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MERGER AND FINANCING" sheetId="10" state="visible" r:id="rId10"/>
    <sheet xmlns:r="http://schemas.openxmlformats.org/officeDocument/2006/relationships" name="DEBT" sheetId="11" state="visible" r:id="rId11"/>
    <sheet xmlns:r="http://schemas.openxmlformats.org/officeDocument/2006/relationships" name="LICENSE AGREEMENTS" sheetId="12" state="visible" r:id="rId12"/>
    <sheet xmlns:r="http://schemas.openxmlformats.org/officeDocument/2006/relationships" name="STOCKHOLDERS_ DEFICIT"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Tables)" sheetId="19" state="visible" r:id="rId19"/>
    <sheet xmlns:r="http://schemas.openxmlformats.org/officeDocument/2006/relationships" name="STOCKHOLDERS' DEFICIT (Tables)" sheetId="20" state="visible" r:id="rId20"/>
    <sheet xmlns:r="http://schemas.openxmlformats.org/officeDocument/2006/relationships" name="SHARE-BASED COMPENSATION (Table" sheetId="21" state="visible" r:id="rId21"/>
    <sheet xmlns:r="http://schemas.openxmlformats.org/officeDocument/2006/relationships" name="COMMITMENTS AND CONTINGENCIE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MERGER AND FINANCING (Details)" sheetId="29" state="visible" r:id="rId29"/>
    <sheet xmlns:r="http://schemas.openxmlformats.org/officeDocument/2006/relationships" name="DEBT - Senior Convertible Note " sheetId="30" state="visible" r:id="rId30"/>
    <sheet xmlns:r="http://schemas.openxmlformats.org/officeDocument/2006/relationships" name="DEBT - Unsecured Convertible Pr" sheetId="31" state="visible" r:id="rId31"/>
    <sheet xmlns:r="http://schemas.openxmlformats.org/officeDocument/2006/relationships" name="DEBT - Schedule of Convertible " sheetId="32" state="visible" r:id="rId32"/>
    <sheet xmlns:r="http://schemas.openxmlformats.org/officeDocument/2006/relationships" name="LICENSE AGREEMENTS (Details)" sheetId="33" state="visible" r:id="rId33"/>
    <sheet xmlns:r="http://schemas.openxmlformats.org/officeDocument/2006/relationships" name="STOCKHOLDERS_ DEFICIT (Details)" sheetId="34" state="visible" r:id="rId34"/>
    <sheet xmlns:r="http://schemas.openxmlformats.org/officeDocument/2006/relationships" name="STOCKHOLDERS' DEFICIT - Reserve" sheetId="35" state="visible" r:id="rId35"/>
    <sheet xmlns:r="http://schemas.openxmlformats.org/officeDocument/2006/relationships" name="SHARE-BASED COMPENSATION - Narr" sheetId="36" state="visible" r:id="rId36"/>
    <sheet xmlns:r="http://schemas.openxmlformats.org/officeDocument/2006/relationships" name="SHARE-BASED COMPENSATION - Assu" sheetId="37" state="visible" r:id="rId37"/>
    <sheet xmlns:r="http://schemas.openxmlformats.org/officeDocument/2006/relationships" name="SHARE-BASED COMPENSATION - Stoc" sheetId="38" state="visible" r:id="rId38"/>
    <sheet xmlns:r="http://schemas.openxmlformats.org/officeDocument/2006/relationships" name="SHARED-BASED COMPENSATION - Fin"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644">
  <si>
    <t>Document And Entity Information - shares</t>
  </si>
  <si>
    <t>9 Months Ended</t>
  </si>
  <si>
    <t>Sep. 30, 2019</t>
  </si>
  <si>
    <t>Nov. 05, 2019</t>
  </si>
  <si>
    <t>Cover page.</t>
  </si>
  <si>
    <t>Document Type</t>
  </si>
  <si>
    <t>10-Q</t>
  </si>
  <si>
    <t>Amendment Flag</t>
  </si>
  <si>
    <t>false</t>
  </si>
  <si>
    <t>Document Period End Date</t>
  </si>
  <si>
    <t>Sep. 30,
		2019</t>
  </si>
  <si>
    <t>Document Fiscal Year Focus</t>
  </si>
  <si>
    <t>2019</t>
  </si>
  <si>
    <t>Document Fiscal Period Focus</t>
  </si>
  <si>
    <t>Q3</t>
  </si>
  <si>
    <t>Entity Registrant Name</t>
  </si>
  <si>
    <t>INNOVATE BIOPHARMACEUTICALS, INC.</t>
  </si>
  <si>
    <t>Entity Central Index Key</t>
  </si>
  <si>
    <t>0001551986</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Entity Common Stock, Shares Outstanding (in shares)</t>
  </si>
  <si>
    <t>Condensed Balance Sheets - USD ($)</t>
  </si>
  <si>
    <t>Dec. 31, 2018</t>
  </si>
  <si>
    <t>Current assets:</t>
  </si>
  <si>
    <t>Cash and cash equivalents</t>
  </si>
  <si>
    <t>Restricted deposit</t>
  </si>
  <si>
    <t>Prepaid expenses and other current assets</t>
  </si>
  <si>
    <t>Deferred offering costs</t>
  </si>
  <si>
    <t>Total current assets</t>
  </si>
  <si>
    <t>Property and equipment, net</t>
  </si>
  <si>
    <t>Right-of-use asset</t>
  </si>
  <si>
    <t>Other assets</t>
  </si>
  <si>
    <t>Total assets</t>
  </si>
  <si>
    <t>Current liabilities:</t>
  </si>
  <si>
    <t>Accounts payable</t>
  </si>
  <si>
    <t>Accrued expenses</t>
  </si>
  <si>
    <t>Convertible note payable, net</t>
  </si>
  <si>
    <t>Derivative liability</t>
  </si>
  <si>
    <t>Warrant liabilities</t>
  </si>
  <si>
    <t>Accrued interest</t>
  </si>
  <si>
    <t>Lease liability, current portion</t>
  </si>
  <si>
    <t>Total current liabilities</t>
  </si>
  <si>
    <t>Commitments and contingencies (Note 8)</t>
  </si>
  <si>
    <t xml:space="preserve"> </t>
  </si>
  <si>
    <t>Stockholders’ deficit:</t>
  </si>
  <si>
    <t>Preferred stock $0.0001 par value, 10,000,000 shares authorized; 0 shares issued and outstanding as of September 30, 2019 and December 31, 2018</t>
  </si>
  <si>
    <t>Common stock - $0.0001 par value, 350,000,000 shares authorized; 35,883,953 and 26,088,820 shares issued and outstanding as of September 30, 2019 and December 31, 2018,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or stated value per share (in usd per share)</t>
  </si>
  <si>
    <t>Preferred stock, shares authorized (in shares)</t>
  </si>
  <si>
    <t>Preferred stock, shares issued (in shares)</t>
  </si>
  <si>
    <t>Preferred stock, shares outstanding (in shares)</t>
  </si>
  <si>
    <t>Common stock, par or stated value per share (in usd per share)</t>
  </si>
  <si>
    <t>Common stock, shares authorized (in shares)</t>
  </si>
  <si>
    <t>Common stock, shares, issued (in shares)</t>
  </si>
  <si>
    <t>Common stock, shares, outstanding (in shares)</t>
  </si>
  <si>
    <t>Condensed Statements of Operations and Comprehensive Loss - USD ($)</t>
  </si>
  <si>
    <t>3 Months Ended</t>
  </si>
  <si>
    <t>Sep. 30, 2018</t>
  </si>
  <si>
    <t>Operating expenses:</t>
  </si>
  <si>
    <t>Research and development</t>
  </si>
  <si>
    <t>General and administrative</t>
  </si>
  <si>
    <t>Total operating expenses, net</t>
  </si>
  <si>
    <t>Income (loss) from operations</t>
  </si>
  <si>
    <t>Other income (expense):</t>
  </si>
  <si>
    <t>Interest income</t>
  </si>
  <si>
    <t>Interest expense</t>
  </si>
  <si>
    <t>Loss on extinguishment of convertible note payable</t>
  </si>
  <si>
    <t>Change in fair value of derivative liability and extinguishment of derivative liability</t>
  </si>
  <si>
    <t>Change in fair value of warrant liabilities</t>
  </si>
  <si>
    <t>Total other income (expense), net</t>
  </si>
  <si>
    <t>Loss before income taxes</t>
  </si>
  <si>
    <t>Benefit from income taxes</t>
  </si>
  <si>
    <t>Net loss</t>
  </si>
  <si>
    <t>Net loss per common share, basic and diluted (in usd per share)</t>
  </si>
  <si>
    <t>Weighted-average common shares, basic and diluted (in shares)</t>
  </si>
  <si>
    <t>Unaudited Condensed Statements of Stockholders’ Equity (Deficit) - USD ($)</t>
  </si>
  <si>
    <t>Total</t>
  </si>
  <si>
    <t>Common Stock</t>
  </si>
  <si>
    <t>Additional Paid-in Capital</t>
  </si>
  <si>
    <t>Accumulated Deficit</t>
  </si>
  <si>
    <t>Balance (in shares) at Dec. 31, 2017</t>
  </si>
  <si>
    <t>[1]</t>
  </si>
  <si>
    <t>Balance at Dec. 31, 2017</t>
  </si>
  <si>
    <t>Stockholders' Equity [Roll Forward]</t>
  </si>
  <si>
    <t>Issuance of common stock (in shares)</t>
  </si>
  <si>
    <t>Issuance of common stock and warrants</t>
  </si>
  <si>
    <t>Stock issuance costs</t>
  </si>
  <si>
    <t>Share-based compensation</t>
  </si>
  <si>
    <t>Change in par value from $0.001 to $0.0001</t>
  </si>
  <si>
    <t>Issuance of shares as a result of reverse recapitalization (in shares)</t>
  </si>
  <si>
    <t>Issuance of shares as a result of reverse recapitalization</t>
  </si>
  <si>
    <t>Warrants issued with common stock</t>
  </si>
  <si>
    <t>Warrants issued to placement agents</t>
  </si>
  <si>
    <t>Conversion of convertible debt and accrued interest (in shares)</t>
  </si>
  <si>
    <t>Conversion of convertible debt and accrued interest</t>
  </si>
  <si>
    <t>Beneficial conversion feature</t>
  </si>
  <si>
    <t>Balance (in shares) at Mar. 31, 2018</t>
  </si>
  <si>
    <t>Balance at Mar. 31, 2018</t>
  </si>
  <si>
    <t>Balance (in shares) at Sep. 30, 2018</t>
  </si>
  <si>
    <t>Balance at Sep. 30, 2018</t>
  </si>
  <si>
    <t>Exercise of warrants (in shares)</t>
  </si>
  <si>
    <t>Exercise of warrants, net of commissions</t>
  </si>
  <si>
    <t>Balance (in shares) at Jun. 30, 2018</t>
  </si>
  <si>
    <t>Balance at Jun. 30, 2018</t>
  </si>
  <si>
    <t>Balance (in shares) at Dec. 31, 2018</t>
  </si>
  <si>
    <t>Balance at Dec. 31, 2018</t>
  </si>
  <si>
    <t>Allocation of warrants to liabilities</t>
  </si>
  <si>
    <t>Issuance of RSUs (in shares)</t>
  </si>
  <si>
    <t>Issuance of RSUs</t>
  </si>
  <si>
    <t>Balance (in shares) at Mar. 31, 2019</t>
  </si>
  <si>
    <t>Balance at Mar. 31, 2019</t>
  </si>
  <si>
    <t>Balance (in shares) at Sep. 30, 2019</t>
  </si>
  <si>
    <t>Balance at Sep. 30, 2019</t>
  </si>
  <si>
    <t>Exercise of stock options (in shares)</t>
  </si>
  <si>
    <t>Exercise of stock options</t>
  </si>
  <si>
    <t>Balance (in shares) at Jun. 30, 2019</t>
  </si>
  <si>
    <t>Balance at Jun. 30, 2019</t>
  </si>
  <si>
    <t>Common shares adjusted for the exchange ratio from the reverse recapitalization</t>
  </si>
  <si>
    <t>Unaudited Condensed Statements of Stockholders' Equity (Deficit) - Parenthetical - $ / shares</t>
  </si>
  <si>
    <t>Mar. 31, 2018</t>
  </si>
  <si>
    <t>Dec. 31, 2017</t>
  </si>
  <si>
    <t>Statement of Stockholders' Equity [Abstract]</t>
  </si>
  <si>
    <t>Condensed Statements of Cash Flows - USD ($)</t>
  </si>
  <si>
    <t>Cash flows from operating activities</t>
  </si>
  <si>
    <t>Adjustments to reconcile net loss to net cash used in operating activities:</t>
  </si>
  <si>
    <t>Write-off of deferred offering costs</t>
  </si>
  <si>
    <t>Accrued interest on convertible notes</t>
  </si>
  <si>
    <t>Amortization of debt discount</t>
  </si>
  <si>
    <t>Depreciation</t>
  </si>
  <si>
    <t>Change in fair value of derivative liability</t>
  </si>
  <si>
    <t>Change in fair value of warrant liability</t>
  </si>
  <si>
    <t>Extinguishment of derivative liability</t>
  </si>
  <si>
    <t>Loss on extinguishment of debt</t>
  </si>
  <si>
    <t>Changes in operating assets and liabilities:</t>
  </si>
  <si>
    <t>Prepaid expenses and other assets</t>
  </si>
  <si>
    <t>Net cash used in operating activities</t>
  </si>
  <si>
    <t>Cash flows from investing activities</t>
  </si>
  <si>
    <t>Purchase of property and equipment</t>
  </si>
  <si>
    <t>Loan payments from related party</t>
  </si>
  <si>
    <t>Net cash (used in) provided by investing activities</t>
  </si>
  <si>
    <t>Cash flows from financing activities</t>
  </si>
  <si>
    <t>Borrowings from convertible notes</t>
  </si>
  <si>
    <t>Payments of convertible notes</t>
  </si>
  <si>
    <t>Payments of debt issuance costs</t>
  </si>
  <si>
    <t>Proceeds from the exercise of stock options</t>
  </si>
  <si>
    <t>Proceeds from issuance of common stock and warrants</t>
  </si>
  <si>
    <t>Payment of deferred offering costs</t>
  </si>
  <si>
    <t>Proceeds from exercise of warrants</t>
  </si>
  <si>
    <t>Net cash provided by financing activities</t>
  </si>
  <si>
    <t>Net increase in cash and cash equivalents</t>
  </si>
  <si>
    <t>Cash and cash equivalents as of beginning of period</t>
  </si>
  <si>
    <t>Cash and cash equivalents as of end of period</t>
  </si>
  <si>
    <t>Supplemental disclosure of cash flow information</t>
  </si>
  <si>
    <t>Cash paid during the period for interest</t>
  </si>
  <si>
    <t>Supplemental disclosure of non-cash financing activities</t>
  </si>
  <si>
    <t>Conversion of convertible notes and accrued interest to common stock</t>
  </si>
  <si>
    <t>Assumption of liabilities from reverse recapitalization transaction</t>
  </si>
  <si>
    <t>Commissions payable in connection with exercise of warrants</t>
  </si>
  <si>
    <t>Non-cash addition of derivative liability</t>
  </si>
  <si>
    <t>Non-cash addition of deferred offering costs</t>
  </si>
  <si>
    <t>SUMMARY OF SIGNIFICANT ACCOUNTING POLICIES</t>
  </si>
  <si>
    <t>Accounting Policies [Abstract]</t>
  </si>
  <si>
    <t>Summary of Significant Accounting Policies</t>
  </si>
  <si>
    <t xml:space="preserve">SUMMARY OF SIGNIFICANT ACCOUNTING POLICIES Business Description Innovate Biopharmaceuticals, Inc. (the “Company” or “Innovate”) is a clinical-stage biopharmaceutical company developing novel medicines for autoimmune and inflammatory diseases with unmet medical needs. The Company’s pipeline includes drug candidates for celiac disease, nonalcoholic steatohepatitis (NASH), alcoholic steatohepatitis (ASH), Crohn’s disease, and ulcerative colitis. On January 29, 2018, Monster Digital, Inc. (“Monster”) and privately held Innovate Biopharmaceuticals Inc. (“Private Innovate”) completed a reverse recapitalization in accordance with the terms of the Agreement and Plan of Merger and Reorganization, dated July 3, 2017, as amended (the “Merger Agreement”), by and among Monster, Monster Merger Sub, Inc. (“Merger Sub”) and Private Innovate. In connection with the transaction, Private Innovate changed its name to IB Pharmaceuticals Inc. (“IB Pharmaceuticals”). Pursuant to the Merger Agreement, Merger Sub merged with and into IB Pharmaceuticals with IB Pharmaceuticals surviving as the wholly owned subsidiary of Monster (the “Merger”). Immediately following the Merger, Monster changed its name to Innovate Biopharmaceuticals, Inc. (“Innovate”). On March 29, 2018, IB Pharmaceuticals was merged into Innovate and ceased to exist. Monster, a Delaware corporation (formed in November 2010), and its subsidiary SDJ Technologies, Inc. (“SDJ”), was an importer of high-end memory storage products, flash memory and action sports cameras marketed and sold under the Monster Digital brand name acquired under a long-term licensing agreement with Monster, Inc. In September 2017, Monster incorporated MD Holding Co, Inc. (“MDH”), a Delaware corporation, and transferred all of the businesses and assets of Monster, including all shares of SDJ and those liabilities of Monster not assumed by Innovate pursuant to the Merger to MDH. In January 2018, the name of MDH was changed to NLM Holding Co., Inc. On January 29, 2018, prior to the Merger, Private Innovate completed an equity financing (the “Equity Issuance”). See Note 3—Merger and Financing. Basis of Presentation The unaudited condens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nine months ended September 30, 2019 are not necessarily indicative of the results that may be expected for the fiscal year ending December 31, 2019 .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 capital. In addition, warrants to purchase up to 154,403 shares of the Company’s common stock remained outstanding after completion of the Merger. These warrants have a weighted-average exercise price of $55.31 per share and expire in 2021 and 2022 . The accompanying unaudited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the audited financial statements and related notes thereto for the year ended December 31, 2018 , included in the Company’s Annual Report on Form 10-K for the year ended December 31, 2018 , filed with the SEC on March 18, 2019. Except as noted below under the section entitled “Recently Issued Accounting Standards—Accounting Pronouncements Adopted,” there have been no material changes to the Company’s significant accounting policies during the three and nine months ended September 30, 2019 , as compared to the significant accounting policies disclosed in Note 1 of the Company’s financial statements for the years ended December 31, 2018 and 2017 . However, the following accounting policies are the most critical in fully understanding the Company’s financial condition and results of operations. Shelf Registration Filing On March 15, 2018, the Company filed a shelf registration statement that was declared effective on July 13, 2018. Under the shelf registration statement, the Company may, from time to time, sell its common stock in one or more offerings up to an aggregate dollar amount of $175 million (of which up to an aggregate of $40 million may be sold in an “at-the-market” offering as defined in Rule 415 of the Securities Act; the use of this facility was suspended on June 24, 2019). In addition, the selling stockholders included in the shelf registration statement may from time to time sell up to an aggregate amount of 13,990,403 shares of the Company’s common stock (including up to 2,051,771 shares issuable upon exercise of warrants) in one or more offerings. March 2019 Offering On March 17, 2019, the Company entered into a securities purchase agreement (the “Purchase Agreement”) with SDS Capital Partners II, LLC and certain other accredited investors, pursuant to which the Company sold, on March 18, 2019 , 4,181,068 shares of common stock and issued short-term warrants (the “Short-Term Warrants”) to purchase up to 4,181,068 shares of common stock, and long-term warrants (the “March Long-Term Warrants”) to purchase up to 2,508,634 shares of common stock. Pursuant to the Purchase Agreement, the Company issued the common stock and warrants at a purchase price of $2.33 per share for aggregate proceeds of approximately $9.7 million . The March Long-Term Warrants issued will be exercisable for five years commencing on the six-month anniversary of March 18, 2019, have an initial exercise price of $2.56 , subject to certain adjustments, and have an expiration date of March 18, 2024 . Any March Long-Term Warrant that has not been exercised by the expiration date shall be automatically exercised via cashless exercise. The Short-Term Warrants are exercisable for a period of one year from March 18, 2019, have an expiration date of March 18, 2020 and have an initial exercise price of $4.00 , subject to certain adjustments. If at any time after March 18, 2019, the weighted-average price of the Company’s common stock exceeds $5.25 for ten consecutive trading days, the Company may call the outstanding Short-Term Warrants and require that they be exercised in cash, except to the extent that such exercise would surpass the beneficial ownership limitations, as specified in the Purchase Agreement. If not previously exercised in full, at the expiration of their applicable terms, the warrants shall be automatically exercised via cashless exercise. The Short-Term Warrants and March Long-Term Warrants are classified as warrant liabilities on the accompanying condensed balance sheet. Additional Issuance of Warrants On April 25, 2019, the Company entered into an amendment (the “Amendment”) to the Purchase Agreement dated as of March 17, 2019, between the Company and each purchaser party thereto. The Amendment (i) deleted Section 4.12 of the Purchase Agreement, which generally prohibited the Company from issuing, entering into agreements to issue, announcing proposed issuances, selling or granting certain securities between the date of the Purchase Agreement and the date that was 45 days following the closing date thereunder and (ii) gave each purchaser the right to purchase, for $0.125 per underlying share, an additional warrant to purchase shares of the Company’s common stock having an exercise price per share of $2.13 and otherwise having the terms of the March Long-Term Warrants (collectively, the “New Warrants”) pursuant to a securities purchase agreement to be entered into among the Company and each purchaser that desires to purchase the New Warrants. On May 17, 2019, the Company and each purchaser entered into such Securities Purchase Agreement (the “New Agreement”), and the Company issued New Warrants exercisable for an aggregate of 3,897,010 shares of the Company’s common stock. The New Warrants are exercisable for five years beginning on the six -month anniversary of the date of issuance until the five-year anniversary of their date of issuance. The New Warrants have an initial exercise price equal to $2.13 per share, subject to certain adjustments. However, any holder may increase or decrease such percentage to any other percentage not in excess of 9.99% upon notice to the Company, provided that any increase in such percentage shall not be effective until 61 days after such notice. If not previously exercised in full, at the expiration of their applicable terms, the New Warrants will be automatically exercised via cashless exercise, in which case the holder would receive upon such exercise the net number of shares, if any, of common stock determined according to the formula set forth in the New Warrants. The New Warrants are classified as warrant liabilities on the accompanying condensed balance sheet. April 2019 Offering On April 29, 2019, the Company entered into a Securities Purchase Agreement (the “April Purchase Agreement”) with certain institutional and accredited investors providing for the sale by the Company of up to 4,318,272 shares of its common stock at a purchase price of $2.025 per share. Pursuant to the April Purchase Agreement, the Company agreed to issue unregistered warrants (the “April Warrants”) to purchase up to 4,318,272 shares of common stock. Subject to certain ownership limitations, the April Warrants are exercisable beginning on the date of their issuance until the five-and-a-half-year anniversary of their date of issuance at an initial exercise price of $2.13 . The exercise price of the April Warrants is subject to adjustment for stock splits, reverse splits, and similar capital transactions as described in the April Warrants. The April Warrants may be exercisable on a “cashless” basis while there is no effective registration statement or current prospectus available for the shares of common stock issuable upon exercise of the April Warrants. A holder will not have the right to exercise any portion of the April Warrant if the holder (together with its affiliates) would beneficially own in excess of 4.99% (or, at the election of the holder, 9.99% ) of the number of shares of common stock outstanding immediately after giving effect to the exercise, as such percentage ownership is determined in accordance with the terms of the April Warrants. However, any holder may increase or decrease such percentage to any other percentage not in excess of 9.99% upon notice to the Company, provided that any increase in such percentage shall not be effective until 61 days after such notice. If not previously exercised in full, at the expiration of their terms, the April Warrants will be automatically exercised via cashless exercise. The net proceeds from the offering and the private placement were approximately $7.9 million , after deducting commissions and estimated offering costs. The Company granted the placement agent warrants to purchase up to 215,914 shares of common stock (the “Placement Agent Warrants”). The Placement Agent Warrants have substantially the same terms as the April Warrants, except that the Placement Agent Warrants have an exercise price of $2.53 and have a term of 5 years from the effective date of the offering. The Company also paid the placement agent a reimbursement for non-accountable expenses in the amount of $35,000 and a reimbursement for legal fees and expenses of the placement agent in the amount of $25,000 . The April Warrants and Placement Agent Warrants are classified as warrant liabilities on the accompanying condensed balance sheet. The March Long-term Warrants, the New Warrants, the April Warrants and the Placement Agent Warrants are referred to collectively as the “Long-term Warrants.” Business Risks The Company faces risks associated with biopharmaceutical companies whose products are in various stages of development. These risks include, among others, the Company’s need for additional financing to achieve key development milestones, the need to defend intellectual property rights, and the dependence on key members of management.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Changes in the facts or circumstances underlying these estimates could result in material changes and actual results could differ from these estimate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September 30, 2019 December 31, 2018 Accrued compensation and benefits $ 542,214 $ 697,334 Accrued clinical expenses 1,268,132 58,151 Other accrued expenses 52,879 70,842 Total $ 1,863,225 $ 826,327 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 consists of an embedded option in the Company’s convertible debt. The embedded derivative includes provisions that provide the noteholder with certain conversion and put rights at various conversion or redemption values as well as certain call options for the Company. See Note 4—Debt for further details. Warrant Liabilities The warrants the Company issued during 2019 are freestanding financial instruments that contain net settlement options and may require the Company to settle these warrants in cash under certain circumstances. As such, the Company has classified these warrants as liabilities on the accompanying condensed balance sheets. The warrant liabilities are initially recorded at fair value on the date of issuance and will be subsequently re-measured to fair value at each balance sheet date until the warrant liabilities are settled. Changes in the fair value of the warrants are recognized as a non-cash component of other income and expense in the accompanying condensed statements of operations and comprehensive los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Share-Based Compensation The Company recognizes share-based compensation expense for grants of stock options to employees and non-employee members of the Company’s board of directors based on the grant-date fair value of those awards using the Black-Scholes option-pricing model. Share-based compensation expense is generally recognized on a straight-line basis over the requisite service period for awards expected to vest. Prior to adoption of Accounting Standards Update (“ASU”) 2018-07, Compensation-Stock Compensation (Topic 718): Improvements to Non-employee Share-Based Payment Accounting , share-based compensation expense related to stock options granted to non-employees, other than non-employee directors, was adjusted each reporting period for changes in the fair value of the Company’s stock until the measurement date. The measurement date was generally considered to be the date when all services had been rendered or the date that options were fully vested. Effective January 1, 2019, the Company adopted ASU 2018-07, which no longer requires the re-measurement of the fair value for stock options awarded to non-employees. ASU 2018-07 expands the scope of Topic 718 to include share-based payment transactions for acquiring goods and services from non-employees. Share-based compensation expense for both employees and non-employees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SU-2018-07, the Company has elected to use the contractual life of the option as the expected term for non-employee options. Periodically, the board may approve the grant of restricted stock units (“RSUs”) pursuant to the Innovate Biopharmaceuticals, Inc.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Share-based Compensation Adjustment to Prior Period Results In preparing the Company’s financial statements for the year ended December 31, 2018, the Company determined that an immaterial error was made in the amount of share-based compensation expense recorded in the Company’s Quarterly Report on Form 10-Q for March 31, 2018, which was filed with the SEC on May 15, 2018. The error resulted in an overstatement of share-based compensation expense of approximately $1.2 million for the first quarter of 2018 and the subsequent year-to-date periods through September 30, 2018. The Company disclosed this error in its Annual Report on Form 10-K for the year ended December 31, 2018, which was filed with the SEC on March 18, 2019. The Company has revised its previously reported financial results for the nine months ending September 30, 2018 to correct the error. The Company concluded that this correction did not have a material impact on its previously issued quarterly financial statements or the audited financial statements for the year ended December 31, 2018. The financial results for the nine months ended September 30, 2018 included within this Quarterly Report on Form 10-Q reflect the adjustment to the prior perio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Senior Convertible Note and the Unsecured Convertible Note, further described in Note 4—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Senior Convertible Note as of December 31, 2018 and for the derivative liability associated with the Unsecured Convertible Note as of March 8, 2019 and September 30, 2019 . Derivative Liability September 30, March 8, December 31, 2019 2019 2018 Expected dividend yield Discount rate 29.5 % 29.3 % 13.6 % Expected stock price volatility 108.3 % 101.1 % 105.6 % Risk-free interest rate 1.7 % 2.5 % 2.5 % Expected term 17 months 24 months 21 months Price of the underlying common stock $ 1.07 $ 1.99 $ 2.31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Long-Term Warrants can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a proposed merger, described further in Note 9-Subsequent Events, management has assumed that warrant holders would elect to receive cash payments under the applicable warrant agreements following completion of the transaction. As such, the fair value of the warrants as of September 30, 2019, was determined, for financial reporting purposes, through the use of the Black-Scholes model, which resulted in a significant change in the fair value estimate compared to prior periods.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table below summarizes the valuation inputs into the MCS model for the warrant liabilities at their respective dates of issuance. Short-Term Warrants Long-Term Warrants March 18, 2019 March 18, 2019 May 1, 2019 May 17, 2019 Conversion price $ 4.00 $ 2.56 $ 2.13 - $ 2.53 $ 2.13 Expected stock price volatility 122.0 % 85.2 % 84.1 % 83.4 % Risk-free interest rate 2.5 % 2.2 % 2.2 % 2.2 % Expected term 1 year 5 years 5 - 5.5 years 5 years Price of the underlying common stock $ 2.48 $ 2.48 $ 1.54 $ 1.58 The table below summarizes the range of valuation inputs into the Black-Scholes model for the warrant liabilities as of September 30, 2019 . Short-Term Warrants Long-Term Warrants September 30, 2019 Conversion price $ 4.00 $2.13 - $2.56 Expected stock price volatility 77.9 % 83.1% - 83.5% Risk-free interest rate 1.8 % 1.6 % Expected term 6 months 4.5 - 5.1 years Price of the underlying common stock $ 1.07 1.07 The following table summarizes the fair value hierarchy of financial liabilities measured at fair value as of September 30, 2019 and December 31, 2018. September 30, 2019 Quoted Prices in Active Markets for Identical Assets (Level 1) Significant Other Observable Inputs (Level 2) Significant Unobservable Inputs (Level 3) Total Derivative liability $ — $ — $ 770,000 $ 770,000 Warrant liabilities — — 3,188,300 3,188,300 Total liabilities at fair value $ — $ — $ 3,958,300 $ 3,958,300 December 31, 2018 Quoted Prices in Active Markets for Identical Assets Significant Other Observable Inputs Significant Unobservable Inputs Total Derivative liability $ — $ — $ 370,000 $ 370,000 Warrant liabilities — — — — Total liabilities at fair value $ — $ — $ 370,000 $ 370,000 The following table summarizes the changes in fair value of the derivative liability and warrant liabilities classified in Level 3. Gains and losses reported in this table include changes in fair value that are attributable to unobservable inputs. Nine Months Ended September 30, 2019 Beginning balance as of December 31, 2018 $ 370,000 Issuance of warrant liabilities 3,330,000 Extinguishment of derivative liability (the Senior Convertible Note) (370,000 ) Issuance of </t>
  </si>
  <si>
    <t>LIQUIDITY AND GOING CONCERN</t>
  </si>
  <si>
    <t>Organization, Consolidation and Presentation of Financial Statements [Abstract]</t>
  </si>
  <si>
    <t>Liquidity and Going Concern</t>
  </si>
  <si>
    <t>LIQUIDITY AND GOING CONCERN The accompanying financial statements have been prepared assuming that the Company will continue as a going concern, which contemplates the realization of assets and the satisfaction of liabilities and commitments in the normal course of business. The Company has concluded that the prevailing conditions and ongoing liquidity risks faced by the Company raise substantial doubt about the Company’s ability to continue as a going concern for at least 12 months following the date these financial statements are issued. Management’s near-term plans include a potential business combination with RDD Pharma, Ltd. (“RDD”) and a concurrent financing further described in Note 9—Subsequent Events. In addition, the Company may consider entering into strategic partnerships or licensing arrangements or seeking additional debt or equity financing arrangements or a combination of these activities. Based on the Company’s limited operating history, recurring operating losses, current plans and available resources, the Company will need substantial additional funding to support its planned and future operating activities, including progression of research and development programs. There can be no assurance that the Company will be able to complete the transaction with RDD or obtain additional capital on terms acceptable to the Company, on a timely basis or at all. The failure to complete the transaction with RDD, obtain additional funding or enter into strategic partnerships could adversely affect the Company’s ability to achieve its business objectives and product development timelines and could have a material adverse effect on the Company’s results of operations. The accompanying financial statements do not include any adjustments that might be necessary should the Company be unable to continue as a going concern.</t>
  </si>
  <si>
    <t>MERGER AND FINANCING</t>
  </si>
  <si>
    <t>Business Combinations [Abstract]</t>
  </si>
  <si>
    <t>Merger and Financing</t>
  </si>
  <si>
    <t>MERGER AND FINANCING As noted above, on January 29, 2018, Private Innovate and Monster completed the Merger in accordance with the terms of the Merger Agreement. Pursuant to the Merger Agreement, Merger Sub merged with and into IB Pharmaceuticals, with IB Pharmaceuticals surviving as the wholly owned subsidiary of Monster. Immediately following the Merger, Monster changed its name to Innovate Biopharmaceuticals, Inc. On March 29, 2018, IB Pharmaceuticals was merged into Innovate and ceased to exist. Immediately prior to the closing of the Merger, accredited investors purchased shares of common stock of Private Innovate in a private placement for gross proceeds of approximately $18.1 million , or $16.5 million , net of approximately $1.6 million in placement agent fees and expenses (the “Equity Issuance”). Additionally, Private Innovate issued five -year warrants to each cash purchaser of common stock, or an aggregate of approximately 1.4 million warrants, with an exercise price of $3.18 after giving effect to the Exchange Ratio. The Company calculated the fair value of the warrants issued utilizing the Black-Scholes option pricing model with the following assumptions: expected dividend yield of 0.0% , expected stock price volatility of 84.8% , risk free rate of 2.5% , and term of 5.0 years. The proceeds were allocated between common stock and warrants utilizing the relative fair value method with the allocated warrant value of approximately $2.0 million recorded as additional paid-in capital. Private Innovate also issued 349,555 five -year warrants with an exercise price of $2.54 and 279,862 five -year warrants with an exercise price of $3.18 (after giving effect to the Exchange Ratio) to the respective placement agents and their affiliates. The Company calculated the fair value of the warrants issued utilizing the Black-Scholes option pricing model with the following assumptions: expected dividend yield of 0.0% , expected stock price volatility of 84.8% , risk free rate of 2.5% , and term of 5.0 years. The total value for these warrants approximated $913,000 and was recorded as stock issuance costs and additional paid-in capital. Concurrently with the Equity Issuance, convertible promissory notes issued by Private Innovate in the aggregate principal amount of approximately $8.6 million plus accrued interest of $582,000 were converted into shares of Private Innovate common stock at a price per share of $0.72 , prior to the Exchange Ratio (the “Conversion”), which reflected a 25% discount relative to the shares issued pursuant to the Equity Issuance (the “Conversion Discount”). The Conversion Discount represented a beneficial conversion feature of approximately $3.1 million which was recorded as a charge to interest expense and a credit to additional paid-in capital.</t>
  </si>
  <si>
    <t>DEBT</t>
  </si>
  <si>
    <t>Debt Disclosure [Abstract]</t>
  </si>
  <si>
    <t>Debt</t>
  </si>
  <si>
    <t>DEBT Senior Convertible Note On January 29, 2018, the Company entered into a Note Purchase Agreement and Senior Note Payable (the “Note”) with a lender. The principal amount of the Note was $4.8 million (“Original Principal”). The Note was issued at a discount of $1.8 million and net of $20,000 for financing costs, for total proceeds of $3.0 million . The discount and additional repayment premium were amortized to interest expense using the effective interest method through the scheduled maturity date of September 30, 2018 (the “Maturity Date”). Interest on the Note accrued from January 29, 2018, at a rate of 12.5% per annum and quarterly payments of interest only were due beginning on March 30, 2018 and compounded quarterly. The Company entered into a Waiver Agreement with the noteholder that extended the Maturity Date until October 4, 2018. On October 4, 2018, the Company entered into an Amendment and Exchange Agreement (“Exchange Agreement”) with the noteholder exchanging the Note for a new Senior Convertible Note (the “Senior Convertible Note”). The principal amount of the Senior Convertible Note was $5.2 million and bore interest at a rate of eight percent ( 8% ) per annum payable quarterly in cash, with a scheduled maturity date of October 4, 2020. The interest rate would automatically increase to 18% per annum if there was an event of default during the period. The Company evaluated the Exchange Agreement and the Senior Convertible Note and determined that the amendment to the Note constituted an extinguishment of debt, in accordance with authoritative guidance. The Company determined that there was no difference between the reacquisition price of the new debt and the net carrying amount of the extinguished debt and thus there was no gain or loss from the extinguishment. The Company incurred approximately $30,000 of legal fees associated with the Senior Convertible Note, which were recorded as debt issuance costs and are included in the amortization of debt discount discussed below. The various conversion and redemption features contained in the Senior Convertible Note are embedded derivative instruments, which were recorded as a debt discount and derivative liability at their estimated fair value. See Note 1—Summary of Significant Accounting Policies for details regarding the fair value of derivative liability. During 2018, the volume weighted-average price (“VWAP”) of the Company’s common stock was lower than the Floor Price for more than ten consecutive days. As such, the noteholder had the right to require the Company to redeem the Senior Convertible Note prior to December 31, 2018, at its option. Therefore, the Company has amortized the entire debt discount to interest expense through the triggering of the redemption option, which occurred in 2018. Based on the conversion features, redemption features and subjective acceleration clauses contained in the Senior Convertible Note, the Company recorded the Senior Convertible Note as a short-term obligation as of December 31, 2018. During January 2019, the noteholder issued a redemption notice to the Company requiring the Company to repay the noteholder $1,049,167 of principal and $1,399 of accrued interest. On January 7, 2019, the Company entered into an Option to Purchase Senior Convertible Note (the “Option Agreement”) with the noteholder. The Company paid the noteholder $250,000 in consideration for the noteholder entering into the Option Agreement with the Company, which was recorded as interest expense in the accompanying statements of operations and comprehensive loss. The Option Agreement provided the Company with the ability to repay (purchase) the outstanding principal and accrued interest of the Senior Convertible Note any time from January 7, 2019 until March 31, 2019 (the “Option Period”). During March 2019, the Company exercised its repurchase rights from the Option Agreement and paid the noteholder of the Senior Convertible Note approximately $5,200,000 in principal and $60,000 in interest, which was the full purchase amount of the Senior Convertible Note pursuant to the terms of the Option Agreement. There are no further amounts outstanding under the Senior Convertible Note and the Senior Convertible Note has been canceled. The Company accounted for the repayment of the Senior Convertible Note as a liability extinguishment in accordance with ASC 405, Extinguishments of Liabilities, which resulted in the Company recording a loss on extinguishment of debt of approximately $1.0 million in the accompanying statements of operations and comprehensive loss for the nine months ended September 30, 2019 . Amortization of debt discount for the Note and Senior Convertible Note recorded as interest expense was approximately $0.9 million and $2.1 million for the three and nine months ended September 30, 2018 , respectively. There was no such expense for the Note and Senior Convertible Note during the three and nine months ended September 30, 2019 . Unsecured Convertible Promissory Note On March 8, 2019, the Company entered into a Securities Purchase Agreement (the “Note Purchase Agreement”) with a purchaser (the “Convertible Noteholder”). Pursuant to the Note Purchase Agreement, the Company issued the Convertible Noteholder an unsecured Convertible Promissory Note (the “Unsecured Convertible Note”) in the principal amount of $5,500,000 . The Convertible Noteholder may elect to convert all or a portion of the Unsecured Convertible Note at any time and from time to time into the Company’s common stock at a conversion price of $3.25 per share, subject to adjustment for stock splits, dividends, combinations and similar events. The Company may prepay all or a portion of the Unsecured Convertible Note at any time for an amount equal to 115% of then outstanding obligations or the portion of the obligations the Company is prepaying. The purchase price of the Unsecured Convertible Note was $5,000,000 , and the Unsecured Convertible Note carries an original issuance discount (“OID”) of $500,000 , which is included in the principal amount of the Unsecured Convertible Note. In addition, the Company agreed to pay $20,000 of transaction expenses, which were netted out of the purchase price of the Unsecured Convertible Note. The Company also incurred additional transaction costs of approximately $37,000 , which were recorded as debt issuance costs. As a result of the redemption features of the Unsecured Convertible Note, further described below, the Company is amortizing the debt issuance costs and accreting the OID to interest expense over the estimated redemption period of 15 months , using the effective interest method. The various conversion and redemption features contained in the Unsecured Convertible Note are embedded derivative instruments, which were recorded as a debt discount and derivative liability at the issuance date at their estimated fair value of $1.3 million . Amortization of debt discount and accretion of the OID for the Unsecured Convertible Note recorded as interest expense was approximately $0.3 million and $0.7 million for the three and nine months ended September 30, 2019 , respectively. The Unsecured Convertible Note consists of the following: September 30, 2019 Convertible Note $ 5,500,000 Less: principal payments of debt (500,000 ) Less: unamortized debt discount and OID accretion (1,124,291 ) Total $ 3,875,709 The Unsecured Convertible Note bears interest at the rate of 10% (which will increase to 18% upon and during the continuance of an event of default) per annum, compounding on a daily basis. All principal and accrued interest on the Unsecured Convertible Note is due on the second-year anniversary of the Unsecured Convertible Note’s issuance. During the three and nine months ended September 30 2019, the Company made principal payments of $500,000 on the Unsecured Convertible Note. At any time after the six-month anniversary of the issuance of the Unsecured Convertible Note, (i) if the average volume weighted average price over twenty trading dates exceeds $10.00 per share, the Company may generally require that the Unsecured Convertible Note convert into shares of its common stock at the $3.25 (as adjusted) conversion price, and (ii) the Convertible Noteholder may elect to require all or a portion of the Unsecured Convertible Note be redeemed by the Company. If the Convertible Noteholder requires a redemption, the Company, at its discretion, may pay the redeemed portion of the Unsecured Convertible Note in cash or in the Company’s common stock at a conversion rate equal to the lesser of (i) the $3.25 (as adjusted) conversion rate or (ii) 80% of the average of the five lowest volume weighted average price of the Company’s Common Stock over the preceding twenty trading days. The Convertible Noteholder may not redeem more than $500,000 per calendar month during the period between the six -month anniversary of the date of issuance until the first-year anniversary of the date of issuance and $750,000 per calendar month thereafter. The obligation or right of the Company to deliver its shares upon the conversion or redemption of the Unsecured Convertible Note is subject to a 19.99% cap and subject to a floor price trading price of $3.25 (unless waived by the Company). Any amounts redeemed or converted once the cap is reached or if the market price is less than the $3.25 floor price must be paid in cash. If there is an Event of Default under the Unsecured Convertible Note, the Convertible Noteholder may accelerate the Company’s obligations or elect to increase the outstanding obligations under the Unsecured Convertible Note. The amount of the increase ranges from 5% to 15% depending on the type of default (as defined in the Unsecured Convertible Note). In addition, the Unsecured Convertible Note obligations will be increased if there are delays in the Company’s delivery requirements for the shares or cash issuable upon the conversion or redemption of the Unsecured Convertible Note in certain circumstances. If the Company issues convertible debt in the future with any terms, including conversion terms, that are more favorable to the terms of the Unsecured Convertible Note, the Convertible Noteholder may elect to incorporate the more favorable terms into the Unsecured Convertible Note.</t>
  </si>
  <si>
    <t>LICENSE AGREEMENTS</t>
  </si>
  <si>
    <t>Disclosure Of License Agreements [Abstract]</t>
  </si>
  <si>
    <t>License Agreements</t>
  </si>
  <si>
    <t>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These assets are now referred to as INN-202 by the Company. Upon execution of the Alba License, the Company paid Alba a non-refundable license fee of $0.5 million . In addition, the Company is required to make milestone payments to Alba upon the achievement of certain clinical and regulatory milestones totaling up to $1.5 million and payments upon regulatory approval and commercial sales of a licensed product totaling up to $150 million , which is based on sales ranging from $100 million to $1.5 billion . Upon the Company paying Alba $2.5 million for the first commercial sale of a licensed product, the Alba License becomes perpetual and irrevocable. Upon the achievement of net sales in a year exceeding $ 1.5 billion , the Alba License also becomes free of milestone fees.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is product is now referred to as INN-108 by the Company.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This program is now referred to as INN-329 by the Compan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10 years after the first commercial sale in that country. The royalty amount is subject to reduction in certain situations, such as the entry of generic competition in the market. The Company incurred milestone fees of approximately $0.3 million during the three and nine months ended September 30, 2019. There were no milestone or royalty fees incurred during the three and nine months ended September 30, 2018.</t>
  </si>
  <si>
    <t>STOCKHOLDERS’ DEFICIT</t>
  </si>
  <si>
    <t>Equity [Abstract]</t>
  </si>
  <si>
    <t>Stockholders' Deficit</t>
  </si>
  <si>
    <t>STOCKHOLDERS’ DEFICIT The Company’s authorized capital stock consists of 360 million shares of capital stock, par value $0.0001 per share, of which 350 million shares are designated as common stock and 10 million shares are designated as preferred stock. The holders of the Company’s common stock (i) have equal ratable rights to dividends from funds legally available therefore, when, as and if declared by the Company’s board of directors;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 Company had reserved shares of common stock for future issuance as follows: September 30, December 31, 2019 2018 Outstanding stock options 8,536,713 7,117,002 Warrants to purchase common stock 17,035,214 1,914,316 Shares issuable upon conversion of convertible debt 1,635,299 1,720,224 For possible future issuance under the Amended Omnibus Plan 1,524,708 2,230,057 Total common shares reserved for future issuance 28,731,934 12,981,599 During the nine months ended September 30, 2019, the Company sold 8,499,340 shares of common stock and issued Short-Term Warrants and Long-Term Warrants to purchase up to 15,120,898 shares of common stock. For further details, see Note 1—Summary of Significant Accounting Policies. On October 26, 2018, the Company entered into a common stock sales agreement with H.C. Wainwright &amp; Co., LLC and Ladenburg Thalmann &amp; Co., Inc. and filed a prospectus with the SEC to such offering. The Company previously filed a Form S-3 that became effective July 13, 2018 that included the registration of $40 million of its shares of common stock in connection with a potential ATM offering. Pursuant to the sales agreement, the Company may issue and sell shares having an aggregate gross sales price of up to $40 million . The Company is required to pay the sales agents commissions of 3% of the gross sales price per share sold. During the nine months ended September 30, 2019, the Company sold 705,714 shares under the ATM for total net proceeds of approximately $1,675,000 . All proceeds were received as of September 30, 2019. The Company voluntarily suspended the ATM facility as of June 24, 2019. Due to suspension of the ATM facility, deferred offering costs of approximately $0.1 million were written off during the nine months ended September 30, 2019.</t>
  </si>
  <si>
    <t>SHARE-BASED COMPENSATION</t>
  </si>
  <si>
    <t>Share-based Payment Arrangement [Abstract]</t>
  </si>
  <si>
    <t>Share-Based Compensation</t>
  </si>
  <si>
    <t xml:space="preserve">SHARE-BASED COMPENSATION Upon consummation of the Merger, the Company had two stock option plans in existence: the Monster Digital, Inc. 2012 Omnibus Incentive Plan (the “Omnibus Plan”) and the Innovate 2015 Stock Incentive Plan (the “Private Innovate Plan”). During 2018, the Company’s board of directors approved an amendment to the Omnibus Plan to, among other things, formally change the name of the Omnibus Plan to the Innovate Biopharmaceuticals, Inc. 2012 Omnibus Incentive Plan (the “Amended Omnibus Plan”) and increase the number of shares authorized for issuance under the Amended Omnibus Plan to provide for an additional 3,000,000 shares. In addition, the shares reserved for issuance under the Amended Omnibus Plan will automatically increase on the first day of each calendar year beginning in 2019 and ending in 2022 by an amount equal to the lesser of (i) five percent of the number of shares of common stock outstanding as of December 31 st of the immediately preceding calendar year or (ii) such lesser number of shares of common stock as determined by the board of directors (the “Evergreen Provision”). On January 1, 2019, the number of shares of common stock available under the Amended Omnibus Plan automatically increased by 1,304,441 shares pursuant to the Evergreen Provision. The terms of the option agreements are determined by the Company’s board of directors. The Company’s stock options vest based on the terms in the stock option agreements and typically vest over a period of three to four years . These stock options typically have a maximum term of ten years. Private Innovate Plan As of September 30, 2019 , there were 6,240,792 stock options outstanding under the Private Innovate Plan. Following completion of the Merger, the Company has not issued, and does not intend to issue, any additional awards from the Private Innovate Plan. The range of assumptions used in estimating the fair value of the options granted or re-measured under the Private Innovate Plan using the Black-Scholes option pricing model for the periods presented were as follows: Three Months Ended Nine Months Ended 2019 2018 2019 2018 Expected dividend yield 0% 0% 0% 0% Expected stock-price volatility —% 66% - 68% 67% 66% - 72% Risk-free interest rate —% 2.8% - 3.0% 2.6% 2.7% - 3.0% Expected term of options 0 8.5 - 9.1 8.2 - 8.7 8.5 - 9.5 The following table summarizes stock option activity under the Private Innovate Plan: Number of Shares Weighted-Average Exercise Price Aggregate Intrinsic Value Weighted-Average Remaining Contractual Life (in years) Outstanding at December 31, 2018 6,340,871 $ 1.53 $ 4,978,205 7.7 Options granted — — — Options forfeited — — — Options exercised (100,079 ) 0.30 — Outstanding at September 30, 2019 6,240,792 1.55 1,488,775 5.5 Exercisable at September 30, 2019 5,754,913 1.50 1,488,775 5.3 Vested and expected to vest at September 30, 2019 6,223,897 $ 1.54 $ 1,488,775 5.5 There were no options granted under the Private Innovate Plan during the three and nine months ended September 30, 2019 and 2018. The total intrinsic value of options exercised was approximately $81,000 during the nine months ended September 30, 2019. The total fair value of stock option awards vested during the nine months ended September 30, 2019 under the Private Innovate Plan was approximately $434,000 . As of September 30, 2019 , there was approximately $0.6 million of total unrecognized compensation cost related to unvested stock-based compensation arrangements under the Private Innovate Plan, which is expected to be recognized over a weighted average period of 1.6 years. The Private Innovate Plan provides for accelerated vesting under certain change-of-control transactions, if approved by the Company’s board of directors. Amended Omnibus Plan As of September 30, 2019 , there were options to purchase 2,295,921 shares of Innovate common stock outstanding under the Amended Omnibus Plan and 1,524,708 shares available for future grants under the Amended Omnibus Plan. The range of assumptions used in estimating the fair value of the options granted or re-measured under the Amended Omnibus Plan using the Black-Scholes option pricing model for the periods presented were as follows: Three Months Ended Nine Months Ended 2019 2018 2019 2018 Expected dividend yield 0% 0% 0% 0% Expected stock-price volatility 67 - 69% 65% - 73% 67% – 72% 65% - 73% Risk-free interest rate 1.5% – 1.9% 2.8% - 3.1% 1.5% – 2.7% 2.8% - 3.1% Expected term of options 5.0 – 10.0 5.0 - 10.0 5.0 – 10.0 5.0 - 10.0 The following table summarizes stock option activity under the Amended Omnibus Plan: Number of Shares Weighted-Average Exercise Price Aggregate Intrinsic Value Weighted-Average Remaining Contractual Life (in years) Outstanding at December 31, 2018 776,131 $ 5.79 $ — 7.4 Options granted 1,872,500 1.23 — Options forfeited (352,710 ) 6.02 — Options exercised — — — Outstanding at September 30, 2019 2,295,921 2.00 — 9.2 Exercisable at September 30, 2019 908,547 2.57 — 8.6 Vested and expected to vest at September 30, 2019 2,181,286 $ 2.03 $ — 9.2 The weighted-average grant date fair value of options granted under the Amended Omnibus Plan was $0.62 and $ 0.76 during the three and nine months ended September 30, 2019 , respectively. The weighted-average grant date fair value of options granted under the Amended Omnibus Plan was $4.06 during the three and nine months ended September 30, 2018 . The total fair value of stock option awards vested under the Amended Omnibus Plan was approximately $849,000 during the nine months ended September 30, 2019. As of September 30, 2019 , there was approximately $1.3 million of total unrecognized compensation cost related to unvested stock-based compensation arrangements under the Amended Omnibus Plan. This cost is expected to be recognized over a weighted average period of 3.0 years. The Amended Omnibus Plan provides for accelerated vesting under certain change-of-control transactions, if approved by the Company’s board of directors. During the nine months ended September 30, 2019 , the board approved grants of 490,000 RSUs. 390,000 of the RSUs vested immediately on the date of grant; the remaining 100,000 RSUs vest 50% on the date of grant and the remainder pro-rata over six months following the date of grant. The weighted-average fair value of RSUs granted during the nine months ended September 30, 2019 was $1.44 and the Company recognized share-based compensation expense for the RSUs of approximately $31,000 and $670,000 during the three and nine months ended September 30, 2019, respectively. There were no RSUs granted during the three months ended September 30, 2019 or the three and nine months ended September 30, 2018. Total share-based compensation expense recognized in the accompanying statements of operations was as follows: Three Months Ended Nine Months Ended 2019 2018 2019 2018 Research and development $ 320,000 $ (2,950,000 ) $ 763,000 $ 2,467,000 General and administrative 580,000 (181,000 ) 1,515,000 1,392,000 Total share-based compensation $ 900,000 $ (3,131,000 ) $ 2,278,000 $ 3,859,000 </t>
  </si>
  <si>
    <t>COMMITMENTS AND CONTINGENCIES</t>
  </si>
  <si>
    <t>Commitments and Contingencies Disclosure [Abstract]</t>
  </si>
  <si>
    <t>Commitments and Contingencies</t>
  </si>
  <si>
    <t>COMMITMENTS AND CONTINGENCIES Clinical Trial Agreement From time to time, the Company enters into agreements with contract research organizations and other service providers. In August 2018, the Company entered into such an agreement for its planned Phase 3 trial for the treatment of celiac disease. Under this agreement, the Company expects to pay approximately $1.1 million for data management over the course of the Phase 3 celiac disease trial for data management and biostatistics services. Employment Agreements Prior to March 11, 2018, the Company was party to employment agreements with certain executives of the Company. Under the terms of these agreements, the Company agreed to pay the executives certain payments upon the achievement of financial milestone events. These milestone events were based on total debt or equity funding received by the Company. During the nine months ended September 30, 2018 , financial milestone events were achieved through the Merger and Equity Issuance events and the Company paid these executives approximately $1.1 million in accordance with the agreements. On March 11, 2018, the Company entered into amended and restated executive employment agreements with the executives and new executive employment agreements with certain new executives (the “Executive Agreements”). The Executive Agreements provide an annual base salary and the opportunity to participate in the Company’s equity compensation, employee benefit and bonus plans once they are established and approved by the Company’s board of directors. The Executive Agreements contain severance provisions if the executives are terminated under certain conditions that would provide the executive with 12 months of their base salary and up to 12 months of continuation of health insurance benefits. In November 2018 and February 2019, the Company entered into separation and general release agreements with two former executives of the Company that included separation benefits consistent with each former executives’ employment agreement. The Company recognized severance expense totaling $0.3 million during the nine months ended September 30, 2019, which is being paid in equal installments over 12 months beginning February 2019. There was no severance expense recognized during the three months ended September 30, 2019. The remaining accrued severance obligation in respect of the two former executives is $0.2 million as of September 30, 2019, which is included in accrued expenses on the accompanying condensed balance sheet. Office Lease In October 2017, the Company entered into a three -year lease for office space that expires on September 30, 2020 . Base annual rent is $60,000 , or $5,000 per month. Monthly payments of $5,000 are due and payable over the 24 -month term. A security deposit of $5,000 was paid in October 2017. The lease contains a two -year renewal option. Effective January 1, 2019, the Company adopted ASC 842 using the transition approach described in Note 1—Summary of Significant Accounting Policies. On the adoption date, the Company estimated the present value of the lease payments over the remaining term of the lease using a discount rate of 12% , which represented the Company’s estimated incremental borrowing rate. The two -year renewal option was excluded from the lease payments as the Company concluded the exercise of this option was not considered reasonably certain. Operating lease cost under ASC 842 was approximately $15,000 and $45,000 for the three and nine months ended September 30, 2019 and is included in general and administrative expenses on the accompanying condensed statement of operations and comprehensive loss. Lease expense under ASC 840 was $15,000 and $45,000 for the three and nine months ended September 30, 2018 and is included in general and administrative expenses on the accompanying condensed statements of operations and comprehensive loss. The total cash paid for amounts included in the measurement of the operating lease liability and reported within operating activities was less than $0.1 million during the nine months ended September 30, 2019. Future minimum payments under the Company’s lease liability were as follows: Year ended December 31, Operating Leases 2019 $ 15,000 2020 45,000 Total lease payment 60,000 Less: imputed interest (3,725 ) Total $ 56,275 Legal In prior filings, the Company reported a claim filed in the Superior Court of the State of Delaware regarding a former consultant of the Company who was compensated in cash and stock options for his services, demanding damages of up to approximately $3.6 million plus punitive damages in connection with a delay in such consultant’s ability and timing to exercise options and sell shares of the Company’s common stock related to past consulting services. As previously disclosed, the Company strongly denies any wrongdoing alleged in the threatened litigation and firmly believes the allegations in the complaint are entirely without merit and intends to defend against them vigorously. On October 15, 2019, the court granted the Company’s motion to dismiss and concluded the plaintiff failed to sufficiently assert claims. On November 6, 2019, the plantiff filed a notice of appeal to the Delaware Supreme Court. The Company is unable to estimate the amount of a potential loss or range of potential loss, if any.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si>
  <si>
    <t>SUBSEQUENT EVENTS</t>
  </si>
  <si>
    <t>Subsequent Events [Abstract]</t>
  </si>
  <si>
    <t>Subsequent Events Agreement and Plan of Merger and Reorganization with RDD Pharma, Ltd. On October 6, 2019, the Company entered into an Agreement and Plan of Merger and Reorganization pursuant to which the Company agreed to acquire all of the outstanding capital stock of privately-held RDD Pharma, Ltd., an Israel corporation (“RDD”), in exchange for a combination of common and preferred shares to be issued by the Company to the existing RDD shareholders (the “RDD Merger”). The RDD Merger includes a concurrent capital raise led by OrbiMed Advisors LLC, with a minimum funding requirement of $10 million (the “RDD Merger Financing”). Following completion of the RDD Merger and the RDD Merger Financing, on an as-converted, fully diluted basis, the current Innovate stockholders will own approximately 58.5% of the combined company’s capital stock and the current RDD stockholders will own approximately 41.5% of the combined company’s capital stock. The final allocation is subject to adjustment based on the final capital invested in the RDD Merger Financing. At the effective time of the RDD Merger, the Company intends to file an amendment to its certificate of incorporation to change its name from Innovate Biopharmaceuticals, Inc. to 9 Meters Biopharma, Inc. The closing of the RDD Merger is subject to customary closing conditions. No assurance can be given that the RDD Merger and the RDD Merger Financing will be consummated at all or, if consummated, will be consummated on the terms and conditions set forth herein.</t>
  </si>
  <si>
    <t>SUMMARY OF SIGNIFICANT ACCOUNTING POLICIES (Policies)</t>
  </si>
  <si>
    <t>Basis of Accounting</t>
  </si>
  <si>
    <t>Basis of Presentation The unaudited condens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nine months ended September 30, 2019 are not necessarily indicative of the results that may be expected for the fiscal year ending December 31, 2019 .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 capital. In addition, warrants to purchase up to 154,403 shares of the Company’s common stock remained outstanding after completion of the Merger. These warrants have a weighted-average exercise price of $55.31 per share and expire in 2021 and 2022 . The accompanying unaudited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the audited financial statements and related notes thereto for the year ended December 31, 2018 , included in the Company’s Annual Report on Form 10-K for the year ended December 31, 2018 , filed with the SEC on March 18, 2019. Except as noted below under the section entitled “Recently Issued Accounting Standards—Accounting Pronouncements Adopted,” there have been no material changes to the Company’s significant accounting policies during the three and nine months ended September 30, 2019 , as compared to the significant accounting policies disclosed in Note 1 of the Company’s financial statements for the years ended December 31, 2018 and 2017 . However, the following accounting policies are the most critical in fully understanding the Company’s financial condition and results of operations.</t>
  </si>
  <si>
    <t>Business Risks</t>
  </si>
  <si>
    <t>Business Risks The Company faces risks associated with biopharmaceutical companies whose products are in various stages of development. These risks include, among others, the Company’s need for additional financing to achieve key development milestones, the need to defend intellectual property rights, and the dependence on key members of management.</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valuation of the derivative liability and warrant liabilities, valuation allowance for income tax assets and management’s assessment of the Company’s ability to continue as a going concern. Changes in the facts or circumstances underlying these estimates could result in material changes and actual results could differ from these estimates.</t>
  </si>
  <si>
    <t>Accrued Expenses</t>
  </si>
  <si>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si>
  <si>
    <t>Derivative Liability</t>
  </si>
  <si>
    <t>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balance sheet at fair value. The Company’s derivative financial instrument consists of an embedded option in the Company’s convertible debt. The embedded derivative includes provisions that provide the noteholder with certain conversion and put rights at various conversion or redemption values as well as certain call options for the Company.</t>
  </si>
  <si>
    <t>Warrant Liabilities</t>
  </si>
  <si>
    <t xml:space="preserve">Warrant Liabilities The warrants the Company issued during 2019 are freestanding financial instruments that contain net settlement options and may require the Company to settle these warrants in cash under certain circumstances. As such, the Company has classified these warrants as liabilities on the accompanying condensed balance sheets. The warrant liabilities are initially recorded at fair value on the date of issuance and will be subsequently re-measured to fair value at each balance sheet date until the warrant liabilities are settled. Changes in the fair value of the warrants are recognized as a non-cash component of other income and expense in the accompanying condensed statements of operations and comprehensive loss. </t>
  </si>
  <si>
    <t>Research and Development</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si>
  <si>
    <t>Share-based Compensation</t>
  </si>
  <si>
    <t xml:space="preserve">Share-Based Compensation The Company recognizes share-based compensation expense for grants of stock options to employees and non-employee members of the Company’s board of directors based on the grant-date fair value of those awards using the Black-Scholes option-pricing model. Share-based compensation expense is generally recognized on a straight-line basis over the requisite service period for awards expected to vest. Prior to adoption of Accounting Standards Update (“ASU”) 2018-07, Compensation-Stock Compensation (Topic 718): Improvements to Non-employee Share-Based Payment Accounting , share-based compensation expense related to stock options granted to non-employees, other than non-employee directors, was adjusted each reporting period for changes in the fair value of the Company’s stock until the measurement date. The measurement date was generally considered to be the date when all services had been rendered or the date that options were fully vested. Effective January 1, 2019, the Company adopted ASU 2018-07, which no longer requires the re-measurement of the fair value for stock options awarded to non-employees. ASU 2018-07 expands the scope of Topic 718 to include share-based payment transactions for acquiring goods and services from non-employees. Share-based compensation expense for both employees and non-employees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based on the simplified method, which calculates the expected term as the average of the time-to-vesting and the contractual life of the options. Pursuant to ASU-2018-07, the Company has elected to use the contractual life of the option as the expected term for non-employee options. Periodically, the board may approve the grant of restricted stock units (“RSUs”) pursuant to the Innovate Biopharmaceuticals, Inc. 2012 Omnibus Incentive Plan, as amended,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 issued in connection with the Senior Convertible Note and the Unsecured Convertible Note, further described in Note 4—Debt, was determined by using a Monte Carlo simulation technique (“MCS”) to value the embedded derivative associated with each note. As part of the MCS valuation, a discounted cash flow (“DCF”) model i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table below summarizes the valuation inputs into the MCS model for the derivative liability associated with the Senior Convertible Note as of December 31, 2018 and for the derivative liability associated with the Unsecured Convertible Note as of March 8, 2019 and September 30, 2019 . Derivative Liability September 30, March 8, December 31, 2019 2019 2018 Expected dividend yield Discount rate 29.5 % 29.3 % 13.6 % Expected stock price volatility 108.3 % 101.1 % 105.6 % Risk-free interest rate 1.7 % 2.5 % 2.5 % Expected term 17 months 24 months 21 months Price of the underlying common stock $ 1.07 $ 1.99 $ 2.31 The fair values of the warrants at their respective dates of issuance further described above in the sections entitled “March 2019 Offering,” “Additional Issuance of Warrants,” and “April 2019 Offering” were determined through the use of an MCS model.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interest rate and (vi) the number of paths. Given the high level of the selected volatilities, the methodology selected simulates the Company’s market value of invested capital (“MVIC”) through the maturity date of the respective warrants (ranging from one year to five-and-a-half years). Further, the estimated future stock price of the Company is calculated by subtracting the debt plus accrued interest from the MVIC. The significant estimates used in the MCS model include management’s estimated probability of future financing and liquidation events. Upon a fundamental transaction (as defined in the applicable warrant agreement), each holder of Short-Term Warrants and Long-Term Warrants can elect to require the Company or a successor entity to purchase such holder’s outstanding, unexercised warrants for a cash payment (or under certain circumstances other consideration) equal to the Black-Scholes value of the warrants on the date of consummation of the fundamental transaction, calculated in accordance with the terms and using the assumptions specified in the applicable warrant agreement. Due to a proposed merger, described further in Note 9-Subsequent Events, management has assumed that warrant holders would elect to receive cash payments under the applicable warrant agreements following completion of the transaction. As such, the fair value of the warrants as of September 30, 2019, was determined, for financial reporting purposes, through the use of the Black-Scholes model, which resulted in a significant change in the fair value estimate compared to prior periods. The estimates underlying the assumptions used in both the MCS model and Black-Scholes model are subject to risks and uncertainties and may change over time, and the assumptions used in both the MCS model and the Black-Scholes model for financial reporting purposes generally differ from the assumptions that would be applied in determining a payout under the applicable warrant agreements. These valuation techniques involve management’s estimates and judgment based on unobservable inputs and are classified in Level 3. The table below summarizes the valuation inputs into the MCS model for the warrant liabilities at their respective dates of issuance. Short-Term Warrants Long-Term Warrants March 18, 2019 March 18, 2019 May 1, 2019 May 17, 2019 Conversion price $ 4.00 $ 2.56 $ 2.13 - $ 2.53 $ 2.13 Expected stock price volatility 122.0 % 85.2 % 84.1 % 83.4 % Risk-free interest rate 2.5 % 2.2 % 2.2 % 2.2 % Expected term 1 year 5 years 5 - 5.5 years 5 years Price of the underlying common stock $ 2.48 $ 2.48 $ 1.54 $ 1.58 The table below summarizes the range of valuation inputs into the Black-Scholes model for the warrant liabilities as of September 30, 2019 . Short-Term Warrants Long-Term Warrants September 30, 2019 Conversion price $ 4.00 $2.13 - $2.56 Expected stock price volatility 77.9 % 83.1% - 83.5% Risk-free interest rate 1.8 % 1.6 % Expected term 6 months 4.5 - 5.1 years Price of the underlying common stock $ 1.07 1.07 The following table summarizes the fair value hierarchy of financial liabilities measured at fair value as of September 30, 2019 and December 31, 2018. September 30, 2019 Quoted Prices in Active Markets for Identical Assets (Level 1) Significant Other Observable Inputs (Level 2) Significant Unobservable Inputs (Level 3) Total Derivative liability $ — $ — $ 770,000 $ 770,000 Warrant liabilities — — 3,188,300 3,188,300 Total liabilities at fair value $ — $ — $ 3,958,300 $ 3,958,300 December 31, 2018 Quoted Prices in Active Markets for Identical Assets Significant Other Observable Inputs Significant Unobservable Inputs Total Derivative liability $ — $ — $ 370,000 $ 370,000 Warrant liabilities — — — — Total liabilities at fair value $ — $ — $ 370,000 $ 370,000 The following table summarizes the changes in fair value of the derivative liability and warrant liabilities classified in Level 3. Gains and losses reported in this table include changes in fair value that are attributable to unobservable inputs. Nine Months Ended September 30, 2019 Beginning balance as of December 31, 2018 $ 370,000 Issuance of warrant liabilities 3,330,000 Extinguishment of derivative liability (the Senior Convertible Note) (370,000 ) Issuance of derivative liability (the Unsecured Convertible Note) 1,281,000 Change in fair value of warrant liabilities (141,700 ) Change in fair value of derivative liability (511,000 ) Ending balance as of September 30, 2019 $ 3,958,300 The amount of total gain for the period included in earnings attributable to the change in unrealized gains relating to the fair value liabilities still held at the reporting date $ 652,700 There were no gains or losses included in earnings attributable to changes in unrealized gains or losses for fair value assets or liabilities during the three and nine months ended September 30, 2018 . The cumulative unrealized gain relating to the change in fair value of the derivative liability and warrant liabilities of $652,700 and the extinguishment of derivative liability of $370,000 for the nine months ended September 30, 2019 is included in other income (expense) in the condensed statements of operations and comprehensive loss. ASC 820, Fair Value Measurement and Disclosures requires all entities to disclose the fair value of financial instruments, both assets and liabilities, for which it is practicable to estimate fair value. As of September 30, 2019 and December 31, 2018, the recorded values of cash and cash equivalents, restricted deposit, accounts payable, accrued expenses and convertible promissory notes approximate their fair values due to the short-term nature of the instruments.</t>
  </si>
  <si>
    <t>Deferred Offering Costs</t>
  </si>
  <si>
    <t xml:space="preserve">Deferred Offering Costs Deferred offering costs consist principally of legal, accounting and underwriters’ fees related to offerings or the Company’s shelf registration. Offering costs incurred prior to an offering are initially capitalized and then subsequently reclassified to additional paid-in capital upon completion of the offering. Deferred offering costs associated with the shelf registration will be charged to additional paid-in capital on a pro-rata basis in the event the Company completes an offering under the shelf registration. </t>
  </si>
  <si>
    <t>Patent Costs</t>
  </si>
  <si>
    <t>Patent Costs Costs associated with the submission of patent applications are expensed as incurred given the uncertainty of the future economic benefits of the patents.</t>
  </si>
  <si>
    <t>Earnings Per Share</t>
  </si>
  <si>
    <t>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t>
  </si>
  <si>
    <t>Segment Reporting</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t>
  </si>
  <si>
    <t>Accounting Pronouncements</t>
  </si>
  <si>
    <t xml:space="preserve">Recently Issued Accounting Standards Accounting Pronouncements Adopted The Company adopted ASU No. 2016-02, Leases (Topic 842) , as amended, as of January 1, 2019 using the modified retrospective approach at the beginning of the period of adoption. Under this approach, the reporting for comparative periods presented in the financial statements are presented in accordance with the legacy lease standard. In addition, the Company elected the available practical expedients permitted under the transition guidance within the new lease standard. Under the new leases standard, the Company recognizes a right-of-use (“ROU”) asset and lease liability upon commencement of a lease. The ROU asset represents the Company’s right to use an underlying asset for the lease term and is included in right-of-use asset on the accompanying condensed balance sheet. Lease liabilities represent the Company’s obligation to make lease payments arising from the lease and are included in current and non-current lease liability on the accompanying condensed balance sheet. Operating lease ROU assets and liabilities are recognized at the commencement date based on the present value of lease payments over the lease term. In the absence of an implicit rate, the Company uses their incremental borrowing rate based on the information available at the commencement date in determining the present value of lease payments. All leases with a term of less than 12 months are not recognized on the balance sheet. Adoption of the new leases standard resulted in the Company recognizing a ROU asset and lease liability of less than $0.1 million as of January 1, 2019. The adoption of ASU 2016-02 did not result in a cumulative adjustment to accumulated deficit. In June 2018, the Financial Accounting Standards Board (“FASB”) issued ASU 2018-07, Compensation-Stock Compensation (Topic 718): Improvements to Non-employee Share-Based Payment Accounting. ASU 2 018-07 expands the scope of Topic 718 to include share-based payment transactions for acquiring goods and services from non-employees. The Company adopted this standard effective January 1, 2019. Effective January 1, 2019, the date of adoption, the Company changed its expense recognition for share-based payments to non-employees to an amount determined at the grant or modification date instead of a variable amount to be re-measured each reporting period. The Company calculated the fair value of its non-employee grants as of the adoption date and determined that there was no impact to the Company’s accumulated deficit or other components of equity upon adoption of ASU 2018-07. The unamortized expense for non-employee grants will be recognized on a straight-line basis over the remaining contractual term of the respective non-employee option agreements. The adoption of ASU 2018-07 did not have a material impact on the Company’s financial statements. Accounting Pronouncements Being Evaluated In August 2018, the FASB issued ASU 2018-13, Fair Value Measurement (Topic 820): Disclosure Framework - Changes to the Disclosure Requirements for Fair Value Measurement. This standard no longer requires public companies to disclose transfers between level 1 and 2 of the fair value hierarchy and adds additional disclosure requirements about the range and weighted average used to develop significant unobservable inputs for Level 3 fair value measurements. The guidance is effective for fiscal years beginning after December 15, 2019, and for interim periods within those fiscal years. Early adoption is permitted and the Company is currently evaluating the impact this standard will have on the Company’s financial statements. </t>
  </si>
  <si>
    <t>SUMMARY OF SIGNIFICANT ACCOUNTING POLICIES (Tables)</t>
  </si>
  <si>
    <t>Schedule of Accrued Liabilities</t>
  </si>
  <si>
    <t>Accrued expenses consisted of the following: September 30, 2019 December 31, 2018 Accrued compensation and benefits $ 542,214 $ 697,334 Accrued clinical expenses 1,268,132 58,151 Other accrued expenses 52,879 70,842 Total $ 1,863,225 $ 826,327</t>
  </si>
  <si>
    <t>Fair Value Measurement Inputs and Valuation Techniques</t>
  </si>
  <si>
    <t>The table below summarizes the valuation inputs into the MCS model for the derivative liability associated with the Senior Convertible Note as of December 31, 2018 and for the derivative liability associated with the Unsecured Convertible Note as of March 8, 2019 and September 30, 2019 . Derivative Liability September 30, March 8, December 31, 2019 2019 2018 Expected dividend yield Discount rate 29.5 % 29.3 % 13.6 % Expected stock price volatility 108.3 % 101.1 % 105.6 % Risk-free interest rate 1.7 % 2.5 % 2.5 % Expected term 17 months 24 months 21 months Price of the underlying common stock $ 1.07 $ 1.99 $ 2.31 The table below summarizes the valuation inputs into the MCS model for the warrant liabilities at their respective dates of issuance. Short-Term Warrants Long-Term Warrants March 18, 2019 March 18, 2019 May 1, 2019 May 17, 2019 Conversion price $ 4.00 $ 2.56 $ 2.13 - $ 2.53 $ 2.13 Expected stock price volatility 122.0 % 85.2 % 84.1 % 83.4 % Risk-free interest rate 2.5 % 2.2 % 2.2 % 2.2 % Expected term 1 year 5 years 5 - 5.5 years 5 years Price of the underlying common stock $ 2.48 $ 2.48 $ 1.54 $ 1.58 The table below summarizes the range of valuation inputs into the Black-Scholes model for the warrant liabilities as of September 30, 2019 . Short-Term Warrants Long-Term Warrants September 30, 2019 Conversion price $ 4.00 $2.13 - $2.56 Expected stock price volatility 77.9 % 83.1% - 83.5% Risk-free interest rate 1.8 % 1.6 % Expected term 6 months 4.5 - 5.1 years Price of the underlying common stock $ 1.07 1.07</t>
  </si>
  <si>
    <t>Fair Value, Assets Measured on Recurring and Nonrecurring Basis</t>
  </si>
  <si>
    <t>The following table summarizes the fair value hierarchy of financial liabilities measured at fair value as of September 30, 2019 and December 31, 2018. September 30, 2019 Quoted Prices in Active Markets for Identical Assets (Level 1) Significant Other Observable Inputs (Level 2) Significant Unobservable Inputs (Level 3) Total Derivative liability $ — $ — $ 770,000 $ 770,000 Warrant liabilities — — 3,188,300 3,188,300 Total liabilities at fair value $ — $ — $ 3,958,300 $ 3,958,300 December 31, 2018 Quoted Prices in Active Markets for Identical Assets Significant Other Observable Inputs Significant Unobservable Inputs Total Derivative liability $ — $ — $ 370,000 $ 370,000 Warrant liabilities — — — — Total liabilities at fair value $ — $ — $ 370,000 $ 370,000</t>
  </si>
  <si>
    <t>Fair Value, Net Derivative Asset (Liability) Measured on Recurring Basis, Unobservable Input Reconciliation</t>
  </si>
  <si>
    <t xml:space="preserve">The following table summarizes the changes in fair value of the derivative liability and warrant liabilities classified in Level 3. Gains and losses reported in this table include changes in fair value that are attributable to unobservable inputs. Nine Months Ended September 30, 2019 Beginning balance as of December 31, 2018 $ 370,000 Issuance of warrant liabilities 3,330,000 Extinguishment of derivative liability (the Senior Convertible Note) (370,000 ) Issuance of derivative liability (the Unsecured Convertible Note) 1,281,000 Change in fair value of warrant liabilities (141,700 ) Change in fair value of derivative liability (511,000 ) Ending balance as of September 30, 2019 $ 3,958,300 The amount of total gain for the period included in earnings attributable to the change in unrealized gains relating to the fair value liabilities still held at the reporting date $ 652,700 </t>
  </si>
  <si>
    <t>Schedule of Antidilutive Securities Excluded from Computation of Earnings Per Share</t>
  </si>
  <si>
    <t>The potentially dilutive securities consisted of the following: Nine Months Ended 2019 2018 Options outstanding under the Private Innovate Plan 6,240,792 6,428,577 Options outstanding under the Amended Omnibus Plan 2,295,921 1,202,843 Warrants issued at a weighted-average exercise price of $55.31 154,403 154,403 Warrants issued at an exercise price of $2.54 349,555 349,555 Warrants issued at an exercise price of $3.18 1,410,358 1,410,358 Short-term warrants issued at an exercise price of $4.00 4,181,068 — Long-term warrants issued at a weighted-average exercise price of $2.24 10,939,830 — Total 25,571,927 9,545,736</t>
  </si>
  <si>
    <t>DEBT (Tables)</t>
  </si>
  <si>
    <t>Schedule of Debt</t>
  </si>
  <si>
    <t>The Unsecured Convertible Note consists of the following: September 30, 2019 Convertible Note $ 5,500,000 Less: principal payments of debt (500,000 ) Less: unamortized debt discount and OID accretion (1,124,291 ) Total $ 3,875,709</t>
  </si>
  <si>
    <t>STOCKHOLDERS' DEFICIT (Tables)</t>
  </si>
  <si>
    <t>Schedule of Stock by Class</t>
  </si>
  <si>
    <t xml:space="preserve">The Company had reserved shares of common stock for future issuance as follows: September 30, December 31, 2019 2018 Outstanding stock options 8,536,713 7,117,002 Warrants to purchase common stock 17,035,214 1,914,316 Shares issuable upon conversion of convertible debt 1,635,299 1,720,224 For possible future issuance under the Amended Omnibus Plan 1,524,708 2,230,057 Total common shares reserved for future issuance 28,731,934 12,981,599 </t>
  </si>
  <si>
    <t>SHARE-BASED COMPENSATION (Tables)</t>
  </si>
  <si>
    <t>Schedule of Share-based Payment Award, Stock Options, Valuation Assumptions</t>
  </si>
  <si>
    <t>The range of assumptions used in estimating the fair value of the options granted or re-measured under the Amended Omnibus Plan using the Black-Scholes option pricing model for the periods presented were as follows: Three Months Ended Nine Months Ended 2019 2018 2019 2018 Expected dividend yield 0% 0% 0% 0% Expected stock-price volatility 67 - 69% 65% - 73% 67% – 72% 65% - 73% Risk-free interest rate 1.5% – 1.9% 2.8% - 3.1% 1.5% – 2.7% 2.8% - 3.1% Expected term of options 5.0 – 10.0 5.0 - 10.0 5.0 – 10.0 5.0 - 10.0 The range of assumptions used in estimating the fair value of the options granted or re-measured under the Private Innovate Plan using the Black-Scholes option pricing model for the periods presented were as follows: Three Months Ended Nine Months Ended 2019 2018 2019 2018 Expected dividend yield 0% 0% 0% 0% Expected stock-price volatility —% 66% - 68% 67% 66% - 72% Risk-free interest rate —% 2.8% - 3.0% 2.6% 2.7% - 3.0% Expected term of options 0 8.5 - 9.1 8.2 - 8.7 8.5 - 9.5</t>
  </si>
  <si>
    <t>Share-based Compensation, Activity</t>
  </si>
  <si>
    <t>The following table summarizes stock option activity under the Private Innovate Plan: Number of Shares Weighted-Average Exercise Price Aggregate Intrinsic Value Weighted-Average Remaining Contractual Life (in years) Outstanding at December 31, 2018 6,340,871 $ 1.53 $ 4,978,205 7.7 Options granted — — — Options forfeited — — — Options exercised (100,079 ) 0.30 — Outstanding at September 30, 2019 6,240,792 1.55 1,488,775 5.5 Exercisable at September 30, 2019 5,754,913 1.50 1,488,775 5.3 Vested and expected to vest at September 30, 2019 6,223,897 $ 1.54 $ 1,488,775 5.5 The following table summarizes stock option activity under the Amended Omnibus Plan: Number of Shares Weighted-Average Exercise Price Aggregate Intrinsic Value Weighted-Average Remaining Contractual Life (in years) Outstanding at December 31, 2018 776,131 $ 5.79 $ — 7.4 Options granted 1,872,500 1.23 — Options forfeited (352,710 ) 6.02 — Options exercised — — — Outstanding at September 30, 2019 2,295,921 2.00 — 9.2 Exercisable at September 30, 2019 908,547 2.57 — 8.6 Vested and expected to vest at September 30, 2019 2,181,286 $ 2.03 $ — 9.2</t>
  </si>
  <si>
    <t>Schedule of Employee Service Share-based Compensation, Allocation of Recognized Period Costs</t>
  </si>
  <si>
    <t xml:space="preserve">hare-based compensation expense recognized in the accompanying statements of operations was as follows: Three Months Ended Nine Months Ended 2019 2018 2019 2018 Research and development $ 320,000 $ (2,950,000 ) $ 763,000 $ 2,467,000 General and administrative 580,000 (181,000 ) 1,515,000 1,392,000 Total share-based compensation $ 900,000 $ (3,131,000 ) $ 2,278,000 $ 3,859,000 </t>
  </si>
  <si>
    <t>COMMITMENTS AND CONTINGENCIES (Tables)</t>
  </si>
  <si>
    <t>Schedule of Future Minimum Rental Payments for Operating Leases</t>
  </si>
  <si>
    <t>Future minimum payments under the Company’s lease liability were as follows: Year ended December 31, Operating Leases 2019 $ 15,000 2020 45,000 Total lease payment 60,000 Less: imputed interest (3,725 ) Total $ 56,275</t>
  </si>
  <si>
    <t>SUMMARY OF SIGNIFICANT ACCOUNTING POLICIES - Narrative (Details)</t>
  </si>
  <si>
    <t>Apr. 29, 2019USD ($)$ / sharesshares</t>
  </si>
  <si>
    <t>Apr. 25, 2019$ / sharesshares</t>
  </si>
  <si>
    <t>Mar. 18, 2019USD ($)day$ / sharesshares</t>
  </si>
  <si>
    <t>Jul. 13, 2018USD ($)shares</t>
  </si>
  <si>
    <t>Jan. 29, 2018USD ($)$ / sharesshares</t>
  </si>
  <si>
    <t>Sep. 30, 2019USD ($)$ / sharesshares</t>
  </si>
  <si>
    <t>Sep. 30, 2018USD ($)shares</t>
  </si>
  <si>
    <t>Jun. 30, 2018USD ($)</t>
  </si>
  <si>
    <t>Sep. 30, 2019USD ($)segment$ / sharesshares</t>
  </si>
  <si>
    <t>Jan. 01, 2019USD ($)</t>
  </si>
  <si>
    <t>Dec. 31, 2018USD ($)</t>
  </si>
  <si>
    <t>Significant Accounting Policies Disclosure [Line Items]</t>
  </si>
  <si>
    <t>Exchange ratio in connection with merger</t>
  </si>
  <si>
    <t>Stock split, conversion ratio</t>
  </si>
  <si>
    <t>Class of warrant or right, outstanding (in shares) | shares</t>
  </si>
  <si>
    <t>Exercise price of warrants or rights (in usd per share) | $ / shares</t>
  </si>
  <si>
    <t>Sale of stock, shelf registration maximum equity offering price</t>
  </si>
  <si>
    <t>Sale of stock, stockholders aggregate shares available-for-sale (in shares) | shares</t>
  </si>
  <si>
    <t>Sale of stock, shares issuable upon exercise of warrant (in shares) | shares</t>
  </si>
  <si>
    <t>Number of shares issued in transaction (in shares) | shares</t>
  </si>
  <si>
    <t>Number of securities called by each warrant (in shares) | shares</t>
  </si>
  <si>
    <t>Shares issued, price per share (in usd per share) | $ / shares</t>
  </si>
  <si>
    <t>Proceeds from issuance of common stock</t>
  </si>
  <si>
    <t>Warrant term</t>
  </si>
  <si>
    <t>5 years</t>
  </si>
  <si>
    <t>Restriction period</t>
  </si>
  <si>
    <t>45 days</t>
  </si>
  <si>
    <t>Purchase price of each additional warrant (in usd per share) | $ / shares</t>
  </si>
  <si>
    <t>Exercise commencement period</t>
  </si>
  <si>
    <t>6 months</t>
  </si>
  <si>
    <t>Placement agent fees</t>
  </si>
  <si>
    <t>General and administrative expense</t>
  </si>
  <si>
    <t>Antidilutive securities excluded from computation of earnings per share (in shares) | shares</t>
  </si>
  <si>
    <t>Number of operating segments | segment</t>
  </si>
  <si>
    <t>Operating lease, right-of-use asset</t>
  </si>
  <si>
    <t>Operating lease, liability</t>
  </si>
  <si>
    <t>Monster Digital, Inc</t>
  </si>
  <si>
    <t>Equity interest issued or issuable (in shares) | shares</t>
  </si>
  <si>
    <t>Liabilities assumed</t>
  </si>
  <si>
    <t>Accounting Standards Update 2016-02</t>
  </si>
  <si>
    <t>At-the-Market Offering</t>
  </si>
  <si>
    <t>Sale of stock, ATM maximum equity offering price</t>
  </si>
  <si>
    <t>Short-term Warrants</t>
  </si>
  <si>
    <t>1 year</t>
  </si>
  <si>
    <t>Threshold consecutive trading days | day</t>
  </si>
  <si>
    <t>Short-term Warrants | Warrant</t>
  </si>
  <si>
    <t>Long-term Warrants</t>
  </si>
  <si>
    <t>Long-term Warrants | Warrant</t>
  </si>
  <si>
    <t>Warrant</t>
  </si>
  <si>
    <t>Warrant holder ownership limitation of common shares outstanding, percent</t>
  </si>
  <si>
    <t>4.99%</t>
  </si>
  <si>
    <t>Warrant holder ownership limitation of common shares outstanding at election of holder, percent</t>
  </si>
  <si>
    <t>9.99%</t>
  </si>
  <si>
    <t>Warrant holder ownership limitation of common shares outstanding at election of holder, effective period</t>
  </si>
  <si>
    <t>61 days</t>
  </si>
  <si>
    <t>Number of securities called by warrants or rights (in shares) | shares</t>
  </si>
  <si>
    <t>Placement Agent Warrants</t>
  </si>
  <si>
    <t>Weighted Average</t>
  </si>
  <si>
    <t>Common stock, exercise price per share (in usd per share) | $ / shares</t>
  </si>
  <si>
    <t>Overstatement of Share-based Compensation</t>
  </si>
  <si>
    <t>Overstatement of share-based compensation expense</t>
  </si>
  <si>
    <t>SUMMARY OF SIGNIFICANT ACCOUNTING POLICIES - Accrued Expenses (Details) - USD ($)</t>
  </si>
  <si>
    <t>Accrued compensation and benefits</t>
  </si>
  <si>
    <t>Accrued clinical expenses</t>
  </si>
  <si>
    <t>Other accrued expenses</t>
  </si>
  <si>
    <t>SUMMARY OF SIGNIFICANT ACCOUNTING POLICIES - Summary of Valuation Input for Warrant and Derivative Liabilities (Details)</t>
  </si>
  <si>
    <t>Sep. 30, 2019yearmonth$ / shares</t>
  </si>
  <si>
    <t>May 17, 2019year$ / shares</t>
  </si>
  <si>
    <t>May 01, 2019year$ / shares</t>
  </si>
  <si>
    <t>Mar. 18, 2019year$ / shares</t>
  </si>
  <si>
    <t>Mar. 08, 2019month$ / shares</t>
  </si>
  <si>
    <t>Dec. 31, 2018month$ / shares</t>
  </si>
  <si>
    <t>Jan. 29, 2018</t>
  </si>
  <si>
    <t>Conversion price | Short-term Warrants</t>
  </si>
  <si>
    <t>Fair Value, Liabilities Measured on Recurring Basis, Unobservable Input Reconciliation [Line Items]</t>
  </si>
  <si>
    <t>Warrants and rights outstanding, measurement input</t>
  </si>
  <si>
    <t>Conversion price | Long-term Warrants</t>
  </si>
  <si>
    <t>Discount rate</t>
  </si>
  <si>
    <t>Derivative liability, measurement input</t>
  </si>
  <si>
    <t>Expected stock price volatility</t>
  </si>
  <si>
    <t>Expected stock price volatility | Short-term Warrants</t>
  </si>
  <si>
    <t>Expected stock price volatility | Long-term Warrants</t>
  </si>
  <si>
    <t>Risk-free interest rate</t>
  </si>
  <si>
    <t>Risk-free interest rate | Short-term Warrants</t>
  </si>
  <si>
    <t>Risk-free interest rate | Long-term Warrants</t>
  </si>
  <si>
    <t>Expected Term</t>
  </si>
  <si>
    <t>Derivative liability, measurement input | month</t>
  </si>
  <si>
    <t>Expected Term | Short-term Warrants</t>
  </si>
  <si>
    <t>Warrants and rights outstanding, measurement input | year</t>
  </si>
  <si>
    <t>Expected Term | Long-term Warrants</t>
  </si>
  <si>
    <t>Price of the underlying common stock</t>
  </si>
  <si>
    <t>Price of the underlying common stock | Short-term Warrants</t>
  </si>
  <si>
    <t>Price of the underlying common stock | Long-term Warrants</t>
  </si>
  <si>
    <t>Minimum | Conversion price | Long-term Warrants</t>
  </si>
  <si>
    <t>Minimum | Expected stock price volatility | Long-term Warrants</t>
  </si>
  <si>
    <t>Minimum | Expected Term | Long-term Warrants</t>
  </si>
  <si>
    <t>Maximum | Conversion price | Long-term Warrants</t>
  </si>
  <si>
    <t>Maximum | Expected stock price volatility | Long-term Warrants</t>
  </si>
  <si>
    <t>Maximum | Expected Term | Long-term Warrants</t>
  </si>
  <si>
    <t>SUMMARY OF SIGNIFICANT ACCOUNTING POLICIES - Summary of Fair Value Hierarchy of Financial Liabilities Measured at Fair Value (Details) - Fair Value, Measurements, Recurring - USD ($)</t>
  </si>
  <si>
    <t>Fair Value, Net Derivative Asset (Liability) Measured on Recurring Basis, Unobservable Input Reconciliation [Line Items]</t>
  </si>
  <si>
    <t>Total liabilities at fair value</t>
  </si>
  <si>
    <t>Quoted Prices in Active Markets for Identical Assets (Level 1)</t>
  </si>
  <si>
    <t>Significant Other Observable Inputs (Level 2)</t>
  </si>
  <si>
    <t>Significant Unobservable Inputs (Level 3)</t>
  </si>
  <si>
    <t>SUMMARY OF SIGNIFICANT ACCOUNTING POLICIES - Changes in Fair Value Derivative Liability (Details)</t>
  </si>
  <si>
    <t>Sep. 30, 2019USD ($)</t>
  </si>
  <si>
    <t>Fair Value, Net Derivative Asset (Liability) Measured on Recurring Basis, Unobservable Input Reconciliation [Roll Forward]</t>
  </si>
  <si>
    <t>Beginning balance of net derivative asset (liability)</t>
  </si>
  <si>
    <t>Ending balance of net derivative asset (liability)</t>
  </si>
  <si>
    <t>The amount of total gain for the period included in earnings attributable to the change in unrealized gains relating to the fair value liabilities still held at the reporting date</t>
  </si>
  <si>
    <t>Issuance</t>
  </si>
  <si>
    <t>Change in fair value</t>
  </si>
  <si>
    <t>SUMMARY OF SIGNIFICANT ACCOUNTING POLICIES - Potential Dilutive Securities (Details) - $ / shares</t>
  </si>
  <si>
    <t>Apr. 25, 2019</t>
  </si>
  <si>
    <t>Mar. 18, 2019</t>
  </si>
  <si>
    <t>Antidilutive Securities Excluded from Computation of Earnings Per Share [Line Items]</t>
  </si>
  <si>
    <t>Antidilutive securities excluded from computation of earnings per share (in shares)</t>
  </si>
  <si>
    <t>Exercise price of warrants or rights (in usd per share)</t>
  </si>
  <si>
    <t>Private Innovate 2015 Stock Incentive Plan | Stock options</t>
  </si>
  <si>
    <t>Omnibus Incentive Plan 2012 | Stock options</t>
  </si>
  <si>
    <t>Private Innovate Plan, Warrants Exercised At $55.31 | Warrant</t>
  </si>
  <si>
    <t>Private Innovate Plan, Warrants Exercised At $2.54 | Warrant</t>
  </si>
  <si>
    <t>Private Innovate Plan, Warrants Exercised At $3.18 | Warrant</t>
  </si>
  <si>
    <t>MERGER AND FINANCING (Details)</t>
  </si>
  <si>
    <t>Mar. 31, 2018USD ($)</t>
  </si>
  <si>
    <t>Sep. 30, 2018USD ($)</t>
  </si>
  <si>
    <t>Apr. 29, 2019$ / shares</t>
  </si>
  <si>
    <t>Apr. 25, 2019$ / shares</t>
  </si>
  <si>
    <t>Business Acquisition [Line Items]</t>
  </si>
  <si>
    <t>Net proceeds from issuance of common stock after deducting stock issuance costs</t>
  </si>
  <si>
    <t>Number of warrants issued (in shares) | shares</t>
  </si>
  <si>
    <t>Placement Agent</t>
  </si>
  <si>
    <t>Number of warrants issued to placement agents (in shares) | shares</t>
  </si>
  <si>
    <t>Placement Agent | Warrant</t>
  </si>
  <si>
    <t>Affiliates</t>
  </si>
  <si>
    <t>Number of warrants issued to affiliates (in shares) | shares</t>
  </si>
  <si>
    <t>Affiliates | Warrant</t>
  </si>
  <si>
    <t>Convertible Promissory Notes</t>
  </si>
  <si>
    <t>Original debt amount</t>
  </si>
  <si>
    <t>Conversion price (in usd per share) | $ / shares</t>
  </si>
  <si>
    <t>Conversion discount percentage</t>
  </si>
  <si>
    <t>25.00%</t>
  </si>
  <si>
    <t>Accured Interest</t>
  </si>
  <si>
    <t>Measurement Input, Expected Dividend Rate</t>
  </si>
  <si>
    <t>DEBT - Senior Convertible Note (Details)</t>
  </si>
  <si>
    <t>Jan. 07, 2019USD ($)</t>
  </si>
  <si>
    <t>Oct. 04, 2018USD ($)</t>
  </si>
  <si>
    <t>Jan. 29, 2018USD ($)</t>
  </si>
  <si>
    <t>Jan. 31, 2019USD ($)</t>
  </si>
  <si>
    <t>Dec. 31, 2018day</t>
  </si>
  <si>
    <t>Debt Instrument [Line Items]</t>
  </si>
  <si>
    <t>Note Purchase Agreement and Senior Note Payable</t>
  </si>
  <si>
    <t>Note payable, gross</t>
  </si>
  <si>
    <t>Unamortized discount</t>
  </si>
  <si>
    <t>Financing costs</t>
  </si>
  <si>
    <t>Proceeds from notes payable</t>
  </si>
  <si>
    <t>Debt interest rate</t>
  </si>
  <si>
    <t>12.50%</t>
  </si>
  <si>
    <t>Senior Convertible Note</t>
  </si>
  <si>
    <t>8.00%</t>
  </si>
  <si>
    <t>Principal amount</t>
  </si>
  <si>
    <t>Interest rate upon default</t>
  </si>
  <si>
    <t>18.00%</t>
  </si>
  <si>
    <t>Repayments of short-term convertible debt</t>
  </si>
  <si>
    <t>Repayment of accrued interest convertible note payable</t>
  </si>
  <si>
    <t>Consideration paid to noteholder</t>
  </si>
  <si>
    <t>Convertible note option agreement purchase price</t>
  </si>
  <si>
    <t>Convertible note option accrued interest</t>
  </si>
  <si>
    <t>DEBT - Unsecured Convertible Promissory Note (Details)</t>
  </si>
  <si>
    <t>Mar. 08, 2019USD ($)day$ / shares</t>
  </si>
  <si>
    <t>Short-term Debt [Line Items]</t>
  </si>
  <si>
    <t>Unsecured Convertible Promissory Note</t>
  </si>
  <si>
    <t>Redemption price, percentage</t>
  </si>
  <si>
    <t>115.00%</t>
  </si>
  <si>
    <t>Debt issuance costs</t>
  </si>
  <si>
    <t>Debt discount and derivative liability at the issuance date</t>
  </si>
  <si>
    <t>10.00%</t>
  </si>
  <si>
    <t>Debt Instrument, Annual Principal Payment</t>
  </si>
  <si>
    <t>Threshold trading days | day</t>
  </si>
  <si>
    <t>Stock price trigger (in usd per share) | $ / shares</t>
  </si>
  <si>
    <t>Percentage of the VWAP</t>
  </si>
  <si>
    <t>80.00%</t>
  </si>
  <si>
    <t>Debt instrument, cap rate</t>
  </si>
  <si>
    <t>19.99%</t>
  </si>
  <si>
    <t>Unsecured Convertible Promissory Note | Debt Instrument, Redemption, Period One</t>
  </si>
  <si>
    <t>Debt instrument, redemption period</t>
  </si>
  <si>
    <t>15 months</t>
  </si>
  <si>
    <t>Redemption price</t>
  </si>
  <si>
    <t>Unsecured Convertible Promissory Note | Debt Instrument, Redemption, Period Two</t>
  </si>
  <si>
    <t>Unsecured Convertible Promissory Note | Minimum</t>
  </si>
  <si>
    <t>Event of default rate of increase in outstanding obligations</t>
  </si>
  <si>
    <t>5.00%</t>
  </si>
  <si>
    <t>Unsecured Convertible Promissory Note | Maximum</t>
  </si>
  <si>
    <t>15.00%</t>
  </si>
  <si>
    <t>DEBT - Schedule of Convertible Note (Details) - Unsecured Convertible Promissory Note - USD ($)</t>
  </si>
  <si>
    <t>Mar. 08, 2019</t>
  </si>
  <si>
    <t>Convertible Note</t>
  </si>
  <si>
    <t>Less: principal payments of debt</t>
  </si>
  <si>
    <t>Less: unamortized debt discount and OID accretion</t>
  </si>
  <si>
    <t>LICENSE AGREEMENTS (Details) - USD ($) $ in Millions</t>
  </si>
  <si>
    <t>12 Months Ended</t>
  </si>
  <si>
    <t>Dec. 31, 2016</t>
  </si>
  <si>
    <t>Dec. 31, 2014</t>
  </si>
  <si>
    <t>Dec. 31, 2013</t>
  </si>
  <si>
    <t>Assets Sold under Agreements to Repurchase [Line Items]</t>
  </si>
  <si>
    <t>Royalty payment expiration requirement</t>
  </si>
  <si>
    <t>10 years</t>
  </si>
  <si>
    <t>Accrued milestone fees</t>
  </si>
  <si>
    <t>Minimum</t>
  </si>
  <si>
    <t>Royalty payment percentage</t>
  </si>
  <si>
    <t>Maximum</t>
  </si>
  <si>
    <t>Alba Agreement</t>
  </si>
  <si>
    <t>Milestone payment</t>
  </si>
  <si>
    <t>Sales range minimum</t>
  </si>
  <si>
    <t>Sales range maximum</t>
  </si>
  <si>
    <t>License fees</t>
  </si>
  <si>
    <t>Seachaid Agreement</t>
  </si>
  <si>
    <t>License and Service | Alba Agreement</t>
  </si>
  <si>
    <t>License and services revenue</t>
  </si>
  <si>
    <t>License | Alba Agreement</t>
  </si>
  <si>
    <t>License costs</t>
  </si>
  <si>
    <t>Milestone fee free sales target value</t>
  </si>
  <si>
    <t>STOCKHOLDERS’ DEFICIT (Details) - USD ($)</t>
  </si>
  <si>
    <t>Apr. 29, 2019</t>
  </si>
  <si>
    <t>Jul. 13, 2018</t>
  </si>
  <si>
    <t>Class of Stock [Line Items]</t>
  </si>
  <si>
    <t>Capital stock authorized (in shares)</t>
  </si>
  <si>
    <t>Number of shares issued in transaction (in shares)</t>
  </si>
  <si>
    <t>Number of securities called by each warrant (in shares)</t>
  </si>
  <si>
    <t>Sale of stock, agent commissions fee</t>
  </si>
  <si>
    <t>3.00%</t>
  </si>
  <si>
    <t>Consideration received on transaction</t>
  </si>
  <si>
    <t>STOCKHOLDERS' DEFICIT - Reserve Shares of Common Stock (Details) - shares</t>
  </si>
  <si>
    <t>Capital shares reserved for future issuance (in shares)</t>
  </si>
  <si>
    <t>Stock Options Outstanding</t>
  </si>
  <si>
    <t>Warrants to Purchase Common Stock</t>
  </si>
  <si>
    <t>Conversion Debt</t>
  </si>
  <si>
    <t>Omnibus Incentive Plan 2012</t>
  </si>
  <si>
    <t>SHARE-BASED COMPENSATION - Narrative (Details)</t>
  </si>
  <si>
    <t>Jan. 01, 2019shares</t>
  </si>
  <si>
    <t>Sep. 30, 2019USD ($)plan$ / sharesshares</t>
  </si>
  <si>
    <t>Sep. 30, 2018USD ($)$ / sharesshares</t>
  </si>
  <si>
    <t>Dec. 31, 2018shares</t>
  </si>
  <si>
    <t>Share-based Compensation Arrangement by Share-based Payment Award [Line Items]</t>
  </si>
  <si>
    <t>Number of stock option plans | plan</t>
  </si>
  <si>
    <t>Allocated share-based compensation expense | $</t>
  </si>
  <si>
    <t>Number of additional shares authorized (in shares)</t>
  </si>
  <si>
    <t>Purchase price of common stock, percent</t>
  </si>
  <si>
    <t>Expected term</t>
  </si>
  <si>
    <t>Stock options outstanding (in shares)</t>
  </si>
  <si>
    <t>Options granted (in shares)</t>
  </si>
  <si>
    <t>Fair value of stock option awards vested | $</t>
  </si>
  <si>
    <t>Unrecognized compensation cost | $</t>
  </si>
  <si>
    <t>Weighted-average period for recognizing cost</t>
  </si>
  <si>
    <t>3 years</t>
  </si>
  <si>
    <t>Options available for future grants (in shares)</t>
  </si>
  <si>
    <t>Weighted-average grant date fair value of options granted (in usd per share) | $ / shares</t>
  </si>
  <si>
    <t>Private Innovate 2015 Stock Incentive Plan</t>
  </si>
  <si>
    <t>Intrinsic values of options exercised | $</t>
  </si>
  <si>
    <t>1 year 7 months 6 days</t>
  </si>
  <si>
    <t>Minimum | Omnibus Incentive Plan 2012</t>
  </si>
  <si>
    <t>Award vesting period</t>
  </si>
  <si>
    <t>Maximum | Omnibus Incentive Plan 2012</t>
  </si>
  <si>
    <t>4 years</t>
  </si>
  <si>
    <t>Restricted Stock Units (RSUs)</t>
  </si>
  <si>
    <t>Number of shares granted (in shares)</t>
  </si>
  <si>
    <t>RSUs vest immediately on the date of grant | Restricted Stock Units (RSUs)</t>
  </si>
  <si>
    <t>RSUs vest 50% on the date of grant and the remainder pro-rata over six minths following the date of grant | Restricted Stock Units (RSUs)</t>
  </si>
  <si>
    <t>Award vesting rights (percent)</t>
  </si>
  <si>
    <t>50.00%</t>
  </si>
  <si>
    <t>SHARE-BASED COMPENSATION - Assumptions (Details)</t>
  </si>
  <si>
    <t>Expected dividend yield</t>
  </si>
  <si>
    <t>0.00%</t>
  </si>
  <si>
    <t>67.00%</t>
  </si>
  <si>
    <t>Risk-free interest rate, minimum</t>
  </si>
  <si>
    <t>2.80%</t>
  </si>
  <si>
    <t>2.70%</t>
  </si>
  <si>
    <t>Risk-free interest rate, maximum</t>
  </si>
  <si>
    <t>0 days</t>
  </si>
  <si>
    <t>Private Innovate 2015 Stock Incentive Plan | Minimum</t>
  </si>
  <si>
    <t>66.00%</t>
  </si>
  <si>
    <t>8 years 6 months</t>
  </si>
  <si>
    <t>8 years 2 months 12 days</t>
  </si>
  <si>
    <t>Private Innovate 2015 Stock Incentive Plan | Maximum</t>
  </si>
  <si>
    <t>68.00%</t>
  </si>
  <si>
    <t>72.00%</t>
  </si>
  <si>
    <t>9 years 1 month 6 days</t>
  </si>
  <si>
    <t>8 years 8 months 12 days</t>
  </si>
  <si>
    <t>9 years 6 months</t>
  </si>
  <si>
    <t>1.50%</t>
  </si>
  <si>
    <t>1.90%</t>
  </si>
  <si>
    <t>3.10%</t>
  </si>
  <si>
    <t>Omnibus Incentive Plan 2012 | Minimum</t>
  </si>
  <si>
    <t>65.00%</t>
  </si>
  <si>
    <t>Omnibus Incentive Plan 2012 | Maximum</t>
  </si>
  <si>
    <t>69.00%</t>
  </si>
  <si>
    <t>73.00%</t>
  </si>
  <si>
    <t>SHARE-BASED COMPENSATION - Stock Option Activity (Details) - USD ($)</t>
  </si>
  <si>
    <t>Number of Shares</t>
  </si>
  <si>
    <t>Beginning balance (in shares)</t>
  </si>
  <si>
    <t>Options forfeited (in shares)</t>
  </si>
  <si>
    <t>Options exercised (in shares)</t>
  </si>
  <si>
    <t>Ending balance (in shares)</t>
  </si>
  <si>
    <t>Exercisable (in shares)</t>
  </si>
  <si>
    <t>Vested and expected to vest (in shares)</t>
  </si>
  <si>
    <t>Weighted-Average Exercise Price</t>
  </si>
  <si>
    <t>Beginning balance (in usd per share)</t>
  </si>
  <si>
    <t>Options granted (in usd per share)</t>
  </si>
  <si>
    <t>Options forfeited (in usd per share)</t>
  </si>
  <si>
    <t>Options exercised (in usd per share)</t>
  </si>
  <si>
    <t>Ending balance (in usd per share)</t>
  </si>
  <si>
    <t>Exercisable (in usd per share)</t>
  </si>
  <si>
    <t>Vested and expected to vest (in usd per share)</t>
  </si>
  <si>
    <t>Aggregate Intrinsic Value</t>
  </si>
  <si>
    <t>Outstanding</t>
  </si>
  <si>
    <t>Exercisable</t>
  </si>
  <si>
    <t>Vested and expected to vest</t>
  </si>
  <si>
    <t>Weighted-Average Remaining Contractual Life (in years)</t>
  </si>
  <si>
    <t>Outstanding (in years)</t>
  </si>
  <si>
    <t>5 years 6 months</t>
  </si>
  <si>
    <t>7 years 8 months 12 days</t>
  </si>
  <si>
    <t>Exercisable (in years)</t>
  </si>
  <si>
    <t>5 years 3 months 18 days</t>
  </si>
  <si>
    <t>Vested and expected to vest (in years)</t>
  </si>
  <si>
    <t>9 years 2 months 12 days</t>
  </si>
  <si>
    <t>7 years 4 months 24 days</t>
  </si>
  <si>
    <t>8 years 7 months 6 days</t>
  </si>
  <si>
    <t>SHARED-BASED COMPENSATION - Financial Statements (Details) - USD ($)</t>
  </si>
  <si>
    <t>Share-based Payment Arrangement, Expensed and Capitalized, Amount [Line Items]</t>
  </si>
  <si>
    <t>Allocated share-based compensation expense</t>
  </si>
  <si>
    <t>Research and Development Expense</t>
  </si>
  <si>
    <t>General and Administrative Expense</t>
  </si>
  <si>
    <t>COMMITMENTS AND CONTINGENCIES - Narrative (Details)</t>
  </si>
  <si>
    <t>Mar. 11, 2018</t>
  </si>
  <si>
    <t>Oct. 31, 2018USD ($)</t>
  </si>
  <si>
    <t>Aug. 31, 2018USD ($)</t>
  </si>
  <si>
    <t>Oct. 31, 2017USD ($)</t>
  </si>
  <si>
    <t>Sep. 30, 2019USD ($)executive</t>
  </si>
  <si>
    <t>Jan. 01, 2019</t>
  </si>
  <si>
    <t>Loss Contingencies [Line Items]</t>
  </si>
  <si>
    <t>Payment for management fee</t>
  </si>
  <si>
    <t>Payments to executives</t>
  </si>
  <si>
    <t>Severance provisions, annual base salary</t>
  </si>
  <si>
    <t>12 months</t>
  </si>
  <si>
    <t>Severance provisions, continuation of health insurance benefits</t>
  </si>
  <si>
    <t>Number of former executives | executive</t>
  </si>
  <si>
    <t>Severance costs</t>
  </si>
  <si>
    <t>Severance costs, equal installments</t>
  </si>
  <si>
    <t>Deferred compensation, liability, current</t>
  </si>
  <si>
    <t>Term of contract</t>
  </si>
  <si>
    <t>24 months</t>
  </si>
  <si>
    <t>Operating lease annual rental payments</t>
  </si>
  <si>
    <t>Operating lease monthly rental payments</t>
  </si>
  <si>
    <t>Security deposit</t>
  </si>
  <si>
    <t>Renewal term</t>
  </si>
  <si>
    <t>2 years</t>
  </si>
  <si>
    <t>Operating lease, cost</t>
  </si>
  <si>
    <t>Operating lease, expense</t>
  </si>
  <si>
    <t>Increase (decrease) in operating lease liabilities</t>
  </si>
  <si>
    <t>Loss contingency, damages sought, value</t>
  </si>
  <si>
    <t>Operating lease, weighted average discount rate, percent</t>
  </si>
  <si>
    <t>12.00%</t>
  </si>
  <si>
    <t>COMMITMENTS AND CONTINGENCIES - Future Minimum Payments for Operating Lease Liabilities (Details)</t>
  </si>
  <si>
    <t>Leases, Operating [Abstract]</t>
  </si>
  <si>
    <t>2020</t>
  </si>
  <si>
    <t>Total lease payment</t>
  </si>
  <si>
    <t>Less: imputed interest</t>
  </si>
  <si>
    <t>SUBSEQUENT EVENTS (Details) - Forecast - Agreement and Plan of Merger and Reorganization $ in Millions</t>
  </si>
  <si>
    <t>Oct. 06, 2019USD ($)</t>
  </si>
  <si>
    <t>Subsequent Event [Line Items]</t>
  </si>
  <si>
    <t>Minimum funding requirement</t>
  </si>
  <si>
    <t>Percentage of voting interests acquired</t>
  </si>
  <si>
    <t>58.50%</t>
  </si>
  <si>
    <t>Ownership percentage by noncontrolling owners</t>
  </si>
  <si>
    <t>41.5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0_);_(&quot;$ &quot;(#,##0.000)" numFmtId="167"/>
    <numFmt formatCode="#,##0.00000000_);(#,##0.00000000)" numFmtId="168"/>
    <numFmt formatCode="#,##0.000_);(#,##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8</v>
      </c>
    </row>
    <row r="18" spans="1:3">
      <c r="A18" s="4" t="s">
        <v>30</v>
      </c>
      <c r="C18" s="5" t="n">
        <v>35883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63796</v>
      </c>
      <c r="C3" s="6" t="n">
        <v>5728900</v>
      </c>
    </row>
    <row r="4" spans="1:3">
      <c r="A4" s="4" t="s">
        <v>35</v>
      </c>
      <c r="B4" s="5" t="n">
        <v>75000</v>
      </c>
      <c r="C4" s="5" t="n">
        <v>75000</v>
      </c>
    </row>
    <row r="5" spans="1:3">
      <c r="A5" s="4" t="s">
        <v>36</v>
      </c>
      <c r="B5" s="5" t="n">
        <v>781092</v>
      </c>
      <c r="C5" s="5" t="n">
        <v>504907</v>
      </c>
    </row>
    <row r="6" spans="1:3">
      <c r="A6" s="4" t="s">
        <v>37</v>
      </c>
      <c r="B6" s="5" t="n">
        <v>0</v>
      </c>
      <c r="C6" s="5" t="n">
        <v>104706</v>
      </c>
    </row>
    <row r="7" spans="1:3">
      <c r="A7" s="4" t="s">
        <v>38</v>
      </c>
      <c r="B7" s="5" t="n">
        <v>9719888</v>
      </c>
      <c r="C7" s="5" t="n">
        <v>6413513</v>
      </c>
    </row>
    <row r="8" spans="1:3">
      <c r="A8" s="4" t="s">
        <v>39</v>
      </c>
      <c r="B8" s="5" t="n">
        <v>28466</v>
      </c>
      <c r="C8" s="5" t="n">
        <v>35095</v>
      </c>
    </row>
    <row r="9" spans="1:3">
      <c r="A9" s="4" t="s">
        <v>40</v>
      </c>
      <c r="B9" s="5" t="n">
        <v>56275</v>
      </c>
    </row>
    <row r="10" spans="1:3">
      <c r="A10" s="4" t="s">
        <v>41</v>
      </c>
      <c r="B10" s="5" t="n">
        <v>5580</v>
      </c>
      <c r="C10" s="5" t="n">
        <v>5580</v>
      </c>
    </row>
    <row r="11" spans="1:3">
      <c r="A11" s="4" t="s">
        <v>42</v>
      </c>
      <c r="B11" s="5" t="n">
        <v>9810209</v>
      </c>
      <c r="C11" s="5" t="n">
        <v>6454188</v>
      </c>
    </row>
    <row r="12" spans="1:3">
      <c r="A12" s="3" t="s">
        <v>43</v>
      </c>
    </row>
    <row r="13" spans="1:3">
      <c r="A13" s="4" t="s">
        <v>44</v>
      </c>
      <c r="B13" s="5" t="n">
        <v>3056902</v>
      </c>
      <c r="C13" s="5" t="n">
        <v>3618634</v>
      </c>
    </row>
    <row r="14" spans="1:3">
      <c r="A14" s="4" t="s">
        <v>45</v>
      </c>
      <c r="B14" s="5" t="n">
        <v>1863225</v>
      </c>
      <c r="C14" s="5" t="n">
        <v>826327</v>
      </c>
    </row>
    <row r="15" spans="1:3">
      <c r="A15" s="4" t="s">
        <v>46</v>
      </c>
      <c r="B15" s="5" t="n">
        <v>3875709</v>
      </c>
      <c r="C15" s="5" t="n">
        <v>5196667</v>
      </c>
    </row>
    <row r="16" spans="1:3">
      <c r="A16" s="4" t="s">
        <v>47</v>
      </c>
      <c r="B16" s="5" t="n">
        <v>770000</v>
      </c>
      <c r="C16" s="5" t="n">
        <v>370000</v>
      </c>
    </row>
    <row r="17" spans="1:3">
      <c r="A17" s="4" t="s">
        <v>48</v>
      </c>
      <c r="B17" s="5" t="n">
        <v>3188300</v>
      </c>
      <c r="C17" s="5" t="n">
        <v>0</v>
      </c>
    </row>
    <row r="18" spans="1:3">
      <c r="A18" s="4" t="s">
        <v>49</v>
      </c>
      <c r="B18" s="5" t="n">
        <v>314721</v>
      </c>
      <c r="C18" s="5" t="n">
        <v>101624</v>
      </c>
    </row>
    <row r="19" spans="1:3">
      <c r="A19" s="4" t="s">
        <v>50</v>
      </c>
      <c r="B19" s="5" t="n">
        <v>56275</v>
      </c>
    </row>
    <row r="20" spans="1:3">
      <c r="A20" s="4" t="s">
        <v>51</v>
      </c>
      <c r="B20" s="5" t="n">
        <v>13125132</v>
      </c>
      <c r="C20" s="5" t="n">
        <v>10113252</v>
      </c>
    </row>
    <row r="21" spans="1:3">
      <c r="A21" s="4" t="s">
        <v>52</v>
      </c>
      <c r="B21" s="4" t="s">
        <v>53</v>
      </c>
      <c r="C21" s="4" t="s">
        <v>53</v>
      </c>
    </row>
    <row r="22" spans="1:3">
      <c r="A22" s="3" t="s">
        <v>54</v>
      </c>
    </row>
    <row r="23" spans="1:3">
      <c r="A23" s="4" t="s">
        <v>55</v>
      </c>
      <c r="B23" s="5" t="n">
        <v>0</v>
      </c>
      <c r="C23" s="5" t="n">
        <v>0</v>
      </c>
    </row>
    <row r="24" spans="1:3">
      <c r="A24" s="4" t="s">
        <v>56</v>
      </c>
      <c r="B24" s="5" t="n">
        <v>3589</v>
      </c>
      <c r="C24" s="5" t="n">
        <v>2609</v>
      </c>
    </row>
    <row r="25" spans="1:3">
      <c r="A25" s="4" t="s">
        <v>57</v>
      </c>
      <c r="B25" s="5" t="n">
        <v>58341695</v>
      </c>
      <c r="C25" s="5" t="n">
        <v>39854297</v>
      </c>
    </row>
    <row r="26" spans="1:3">
      <c r="A26" s="4" t="s">
        <v>58</v>
      </c>
      <c r="B26" s="5" t="n">
        <v>-61660207</v>
      </c>
      <c r="C26" s="5" t="n">
        <v>-43515970</v>
      </c>
    </row>
    <row r="27" spans="1:3">
      <c r="A27" s="4" t="s">
        <v>59</v>
      </c>
      <c r="B27" s="5" t="n">
        <v>-3314923</v>
      </c>
      <c r="C27" s="5" t="n">
        <v>-3659064</v>
      </c>
    </row>
    <row r="28" spans="1:3">
      <c r="A28" s="4" t="s">
        <v>60</v>
      </c>
      <c r="B28" s="6" t="n">
        <v>9810209</v>
      </c>
      <c r="C28" s="6" t="n">
        <v>6454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40"/>
    <col customWidth="1" max="5" min="5" width="27"/>
    <col customWidth="1" max="6" min="6" width="37"/>
    <col customWidth="1" max="7" min="7" width="37"/>
    <col customWidth="1" max="8" min="8" width="27"/>
    <col customWidth="1" max="9" min="9" width="21"/>
    <col customWidth="1" max="10" min="10" width="44"/>
    <col customWidth="1" max="11" min="11" width="27"/>
    <col customWidth="1" max="12" min="12" width="21"/>
    <col customWidth="1" max="13" min="13" width="21"/>
  </cols>
  <sheetData>
    <row r="1" spans="1:13">
      <c r="A1" s="1" t="s">
        <v>267</v>
      </c>
      <c r="B1" s="2" t="s">
        <v>268</v>
      </c>
      <c r="C1" s="2" t="s">
        <v>269</v>
      </c>
      <c r="D1" s="2" t="s">
        <v>270</v>
      </c>
      <c r="E1" s="2" t="s">
        <v>271</v>
      </c>
      <c r="F1" s="2" t="s">
        <v>272</v>
      </c>
      <c r="G1" s="2" t="s">
        <v>273</v>
      </c>
      <c r="H1" s="2" t="s">
        <v>274</v>
      </c>
      <c r="I1" s="2" t="s">
        <v>275</v>
      </c>
      <c r="J1" s="2" t="s">
        <v>276</v>
      </c>
      <c r="K1" s="2" t="s">
        <v>274</v>
      </c>
      <c r="L1" s="2" t="s">
        <v>277</v>
      </c>
      <c r="M1" s="2" t="s">
        <v>278</v>
      </c>
    </row>
    <row r="2" spans="1:13">
      <c r="A2" s="3" t="s">
        <v>279</v>
      </c>
    </row>
    <row r="3" spans="1:13">
      <c r="A3" s="4" t="s">
        <v>280</v>
      </c>
      <c r="F3" s="10" t="n">
        <v>0.37686604</v>
      </c>
    </row>
    <row r="4" spans="1:13">
      <c r="A4" s="4" t="s">
        <v>281</v>
      </c>
      <c r="F4" s="11" t="n">
        <v>0.1</v>
      </c>
    </row>
    <row r="5" spans="1:13">
      <c r="A5" s="4" t="s">
        <v>282</v>
      </c>
      <c r="F5" s="5" t="n">
        <v>154403</v>
      </c>
    </row>
    <row r="6" spans="1:13">
      <c r="A6" s="4" t="s">
        <v>283</v>
      </c>
      <c r="C6" s="8" t="n">
        <v>2.13</v>
      </c>
    </row>
    <row r="7" spans="1:13">
      <c r="A7" s="4" t="s">
        <v>284</v>
      </c>
      <c r="E7" s="6" t="n">
        <v>175000000</v>
      </c>
    </row>
    <row r="8" spans="1:13">
      <c r="A8" s="4" t="s">
        <v>285</v>
      </c>
      <c r="E8" s="5" t="n">
        <v>13990403</v>
      </c>
    </row>
    <row r="9" spans="1:13">
      <c r="A9" s="4" t="s">
        <v>286</v>
      </c>
      <c r="E9" s="5" t="n">
        <v>2051771</v>
      </c>
    </row>
    <row r="10" spans="1:13">
      <c r="A10" s="4" t="s">
        <v>287</v>
      </c>
      <c r="B10" s="5" t="n">
        <v>4318272</v>
      </c>
      <c r="D10" s="5" t="n">
        <v>4181068</v>
      </c>
      <c r="J10" s="5" t="n">
        <v>8499340</v>
      </c>
    </row>
    <row r="11" spans="1:13">
      <c r="A11" s="4" t="s">
        <v>288</v>
      </c>
      <c r="C11" s="5" t="n">
        <v>3897010</v>
      </c>
      <c r="G11" s="5" t="n">
        <v>15120898</v>
      </c>
      <c r="J11" s="5" t="n">
        <v>15120898</v>
      </c>
    </row>
    <row r="12" spans="1:13">
      <c r="A12" s="4" t="s">
        <v>289</v>
      </c>
      <c r="B12" s="9" t="n">
        <v>2.025</v>
      </c>
      <c r="D12" s="8" t="n">
        <v>2.33</v>
      </c>
    </row>
    <row r="13" spans="1:13">
      <c r="A13" s="4" t="s">
        <v>290</v>
      </c>
      <c r="B13" s="6" t="n">
        <v>7900000</v>
      </c>
      <c r="D13" s="6" t="n">
        <v>9700000</v>
      </c>
    </row>
    <row r="14" spans="1:13">
      <c r="A14" s="4" t="s">
        <v>291</v>
      </c>
      <c r="C14" s="4" t="s">
        <v>292</v>
      </c>
      <c r="F14" s="4" t="s">
        <v>292</v>
      </c>
    </row>
    <row r="15" spans="1:13">
      <c r="A15" s="4" t="s">
        <v>293</v>
      </c>
      <c r="C15" s="4" t="s">
        <v>294</v>
      </c>
    </row>
    <row r="16" spans="1:13">
      <c r="A16" s="4" t="s">
        <v>295</v>
      </c>
      <c r="C16" s="9" t="n">
        <v>0.125</v>
      </c>
    </row>
    <row r="17" spans="1:13">
      <c r="A17" s="4" t="s">
        <v>296</v>
      </c>
      <c r="C17" s="4" t="s">
        <v>297</v>
      </c>
    </row>
    <row r="18" spans="1:13">
      <c r="A18" s="4" t="s">
        <v>298</v>
      </c>
      <c r="F18" s="6" t="n">
        <v>1600000</v>
      </c>
    </row>
    <row r="19" spans="1:13">
      <c r="A19" s="4" t="s">
        <v>37</v>
      </c>
      <c r="G19" s="6" t="n">
        <v>0</v>
      </c>
      <c r="J19" s="6" t="n">
        <v>0</v>
      </c>
      <c r="M19" s="6" t="n">
        <v>104706</v>
      </c>
    </row>
    <row r="20" spans="1:13">
      <c r="A20" s="4" t="s">
        <v>299</v>
      </c>
      <c r="G20" s="6" t="n">
        <v>2564508</v>
      </c>
      <c r="H20" s="6" t="n">
        <v>1565992</v>
      </c>
      <c r="J20" s="6" t="n">
        <v>8728714</v>
      </c>
      <c r="K20" s="6" t="n">
        <v>8669455</v>
      </c>
    </row>
    <row r="21" spans="1:13">
      <c r="A21" s="4" t="s">
        <v>300</v>
      </c>
      <c r="G21" s="5" t="n">
        <v>25600000</v>
      </c>
      <c r="H21" s="5" t="n">
        <v>9500000</v>
      </c>
      <c r="J21" s="5" t="n">
        <v>25571927</v>
      </c>
      <c r="K21" s="5" t="n">
        <v>9545736</v>
      </c>
    </row>
    <row r="22" spans="1:13">
      <c r="A22" s="4" t="s">
        <v>301</v>
      </c>
      <c r="J22" s="5" t="n">
        <v>1</v>
      </c>
    </row>
    <row r="23" spans="1:13">
      <c r="A23" s="4" t="s">
        <v>302</v>
      </c>
      <c r="G23" s="6" t="n">
        <v>56275</v>
      </c>
      <c r="J23" s="6" t="n">
        <v>56275</v>
      </c>
    </row>
    <row r="24" spans="1:13">
      <c r="A24" s="4" t="s">
        <v>303</v>
      </c>
      <c r="G24" s="5" t="n">
        <v>56275</v>
      </c>
      <c r="J24" s="5" t="n">
        <v>56275</v>
      </c>
    </row>
    <row r="25" spans="1:13">
      <c r="A25" s="4" t="s">
        <v>232</v>
      </c>
    </row>
    <row r="26" spans="1:13">
      <c r="A26" s="3" t="s">
        <v>279</v>
      </c>
    </row>
    <row r="27" spans="1:13">
      <c r="A27" s="4" t="s">
        <v>299</v>
      </c>
      <c r="G27" s="6" t="n">
        <v>103000</v>
      </c>
      <c r="H27" s="6" t="n">
        <v>89000</v>
      </c>
      <c r="J27" s="6" t="n">
        <v>390000</v>
      </c>
      <c r="K27" s="6" t="n">
        <v>398000</v>
      </c>
    </row>
    <row r="28" spans="1:13">
      <c r="A28" s="4" t="s">
        <v>304</v>
      </c>
    </row>
    <row r="29" spans="1:13">
      <c r="A29" s="3" t="s">
        <v>279</v>
      </c>
    </row>
    <row r="30" spans="1:13">
      <c r="A30" s="4" t="s">
        <v>305</v>
      </c>
      <c r="F30" s="5" t="n">
        <v>1864808</v>
      </c>
    </row>
    <row r="31" spans="1:13">
      <c r="A31" s="4" t="s">
        <v>306</v>
      </c>
      <c r="F31" s="6" t="n">
        <v>1000000</v>
      </c>
    </row>
    <row r="32" spans="1:13">
      <c r="A32" s="4" t="s">
        <v>283</v>
      </c>
      <c r="F32" s="8" t="n">
        <v>55.31</v>
      </c>
    </row>
    <row r="33" spans="1:13">
      <c r="A33" s="4" t="s">
        <v>307</v>
      </c>
    </row>
    <row r="34" spans="1:13">
      <c r="A34" s="3" t="s">
        <v>279</v>
      </c>
    </row>
    <row r="35" spans="1:13">
      <c r="A35" s="4" t="s">
        <v>302</v>
      </c>
      <c r="L35" s="6" t="n">
        <v>100000</v>
      </c>
    </row>
    <row r="36" spans="1:13">
      <c r="A36" s="4" t="s">
        <v>303</v>
      </c>
      <c r="L36" s="6" t="n">
        <v>100000</v>
      </c>
    </row>
    <row r="37" spans="1:13">
      <c r="A37" s="4" t="s">
        <v>308</v>
      </c>
    </row>
    <row r="38" spans="1:13">
      <c r="A38" s="3" t="s">
        <v>279</v>
      </c>
    </row>
    <row r="39" spans="1:13">
      <c r="A39" s="4" t="s">
        <v>309</v>
      </c>
      <c r="E39" s="6" t="n">
        <v>40000000</v>
      </c>
    </row>
    <row r="40" spans="1:13">
      <c r="A40" s="4" t="s">
        <v>287</v>
      </c>
      <c r="J40" s="5" t="n">
        <v>705714</v>
      </c>
    </row>
    <row r="41" spans="1:13">
      <c r="A41" s="4" t="s">
        <v>310</v>
      </c>
    </row>
    <row r="42" spans="1:13">
      <c r="A42" s="3" t="s">
        <v>279</v>
      </c>
    </row>
    <row r="43" spans="1:13">
      <c r="A43" s="4" t="s">
        <v>283</v>
      </c>
      <c r="D43" s="6" t="n">
        <v>4</v>
      </c>
    </row>
    <row r="44" spans="1:13">
      <c r="A44" s="4" t="s">
        <v>288</v>
      </c>
      <c r="D44" s="5" t="n">
        <v>4181068</v>
      </c>
    </row>
    <row r="45" spans="1:13">
      <c r="A45" s="4" t="s">
        <v>291</v>
      </c>
      <c r="D45" s="4" t="s">
        <v>311</v>
      </c>
    </row>
    <row r="46" spans="1:13">
      <c r="A46" s="4" t="s">
        <v>312</v>
      </c>
      <c r="D46" s="5" t="n">
        <v>10</v>
      </c>
    </row>
    <row r="47" spans="1:13">
      <c r="A47" s="4" t="s">
        <v>313</v>
      </c>
    </row>
    <row r="48" spans="1:13">
      <c r="A48" s="3" t="s">
        <v>279</v>
      </c>
    </row>
    <row r="49" spans="1:13">
      <c r="A49" s="4" t="s">
        <v>283</v>
      </c>
      <c r="G49" s="6" t="n">
        <v>4</v>
      </c>
      <c r="J49" s="6" t="n">
        <v>4</v>
      </c>
    </row>
    <row r="50" spans="1:13">
      <c r="A50" s="4" t="s">
        <v>300</v>
      </c>
      <c r="J50" s="5" t="n">
        <v>4181068</v>
      </c>
      <c r="K50" s="5" t="n">
        <v>0</v>
      </c>
    </row>
    <row r="51" spans="1:13">
      <c r="A51" s="4" t="s">
        <v>314</v>
      </c>
    </row>
    <row r="52" spans="1:13">
      <c r="A52" s="3" t="s">
        <v>279</v>
      </c>
    </row>
    <row r="53" spans="1:13">
      <c r="A53" s="4" t="s">
        <v>283</v>
      </c>
      <c r="D53" s="8" t="n">
        <v>2.56</v>
      </c>
    </row>
    <row r="54" spans="1:13">
      <c r="A54" s="4" t="s">
        <v>288</v>
      </c>
      <c r="D54" s="5" t="n">
        <v>2508634</v>
      </c>
    </row>
    <row r="55" spans="1:13">
      <c r="A55" s="4" t="s">
        <v>291</v>
      </c>
      <c r="D55" s="4" t="s">
        <v>292</v>
      </c>
    </row>
    <row r="56" spans="1:13">
      <c r="A56" s="4" t="s">
        <v>315</v>
      </c>
    </row>
    <row r="57" spans="1:13">
      <c r="A57" s="3" t="s">
        <v>279</v>
      </c>
    </row>
    <row r="58" spans="1:13">
      <c r="A58" s="4" t="s">
        <v>283</v>
      </c>
      <c r="G58" s="8" t="n">
        <v>2.24</v>
      </c>
      <c r="J58" s="8" t="n">
        <v>2.24</v>
      </c>
    </row>
    <row r="59" spans="1:13">
      <c r="A59" s="4" t="s">
        <v>300</v>
      </c>
      <c r="J59" s="5" t="n">
        <v>10939830</v>
      </c>
      <c r="K59" s="5" t="n">
        <v>0</v>
      </c>
    </row>
    <row r="60" spans="1:13">
      <c r="A60" s="4" t="s">
        <v>316</v>
      </c>
    </row>
    <row r="61" spans="1:13">
      <c r="A61" s="3" t="s">
        <v>279</v>
      </c>
    </row>
    <row r="62" spans="1:13">
      <c r="A62" s="4" t="s">
        <v>283</v>
      </c>
      <c r="B62" s="8" t="n">
        <v>2.13</v>
      </c>
      <c r="F62" s="8" t="n">
        <v>3.18</v>
      </c>
    </row>
    <row r="63" spans="1:13">
      <c r="A63" s="4" t="s">
        <v>317</v>
      </c>
      <c r="B63" s="4" t="s">
        <v>318</v>
      </c>
    </row>
    <row r="64" spans="1:13">
      <c r="A64" s="4" t="s">
        <v>319</v>
      </c>
      <c r="B64" s="4" t="s">
        <v>320</v>
      </c>
      <c r="C64" s="4" t="s">
        <v>320</v>
      </c>
    </row>
    <row r="65" spans="1:13">
      <c r="A65" s="4" t="s">
        <v>321</v>
      </c>
      <c r="B65" s="4" t="s">
        <v>322</v>
      </c>
      <c r="C65" s="4" t="s">
        <v>322</v>
      </c>
    </row>
    <row r="66" spans="1:13">
      <c r="A66" s="4" t="s">
        <v>323</v>
      </c>
      <c r="B66" s="5" t="n">
        <v>4318272</v>
      </c>
    </row>
    <row r="67" spans="1:13">
      <c r="A67" s="4" t="s">
        <v>324</v>
      </c>
    </row>
    <row r="68" spans="1:13">
      <c r="A68" s="3" t="s">
        <v>279</v>
      </c>
    </row>
    <row r="69" spans="1:13">
      <c r="A69" s="4" t="s">
        <v>283</v>
      </c>
      <c r="B69" s="8" t="n">
        <v>2.53</v>
      </c>
    </row>
    <row r="70" spans="1:13">
      <c r="A70" s="4" t="s">
        <v>291</v>
      </c>
      <c r="B70" s="4" t="s">
        <v>292</v>
      </c>
    </row>
    <row r="71" spans="1:13">
      <c r="A71" s="4" t="s">
        <v>323</v>
      </c>
      <c r="B71" s="5" t="n">
        <v>215914</v>
      </c>
    </row>
    <row r="72" spans="1:13">
      <c r="A72" s="4" t="s">
        <v>298</v>
      </c>
      <c r="B72" s="6" t="n">
        <v>35000</v>
      </c>
    </row>
    <row r="73" spans="1:13">
      <c r="A73" s="4" t="s">
        <v>37</v>
      </c>
      <c r="B73" s="6" t="n">
        <v>25000</v>
      </c>
    </row>
    <row r="74" spans="1:13">
      <c r="A74" s="4" t="s">
        <v>325</v>
      </c>
    </row>
    <row r="75" spans="1:13">
      <c r="A75" s="3" t="s">
        <v>279</v>
      </c>
    </row>
    <row r="76" spans="1:13">
      <c r="A76" s="4" t="s">
        <v>326</v>
      </c>
      <c r="D76" s="8" t="n">
        <v>5.25</v>
      </c>
    </row>
    <row r="77" spans="1:13">
      <c r="A77" s="4" t="s">
        <v>327</v>
      </c>
    </row>
    <row r="78" spans="1:13">
      <c r="A78" s="3" t="s">
        <v>279</v>
      </c>
    </row>
    <row r="79" spans="1:13">
      <c r="A79" s="4" t="s">
        <v>328</v>
      </c>
      <c r="I79" s="6"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177</v>
      </c>
    </row>
    <row r="3" spans="1:3">
      <c r="A3" s="4" t="s">
        <v>330</v>
      </c>
      <c r="B3" s="6" t="n">
        <v>542214</v>
      </c>
      <c r="C3" s="6" t="n">
        <v>697334</v>
      </c>
    </row>
    <row r="4" spans="1:3">
      <c r="A4" s="4" t="s">
        <v>331</v>
      </c>
      <c r="B4" s="5" t="n">
        <v>1268132</v>
      </c>
      <c r="C4" s="5" t="n">
        <v>58151</v>
      </c>
    </row>
    <row r="5" spans="1:3">
      <c r="A5" s="4" t="s">
        <v>332</v>
      </c>
      <c r="B5" s="5" t="n">
        <v>52879</v>
      </c>
      <c r="C5" s="5" t="n">
        <v>70842</v>
      </c>
    </row>
    <row r="6" spans="1:3">
      <c r="A6" s="4" t="s">
        <v>92</v>
      </c>
      <c r="B6" s="6" t="n">
        <v>1863225</v>
      </c>
      <c r="C6" s="6" t="n">
        <v>8263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 customWidth="1" max="5" min="5" width="28"/>
    <col customWidth="1" max="6" min="6" width="29"/>
    <col customWidth="1" max="7" min="7" width="29"/>
    <col customWidth="1" max="8" min="8" width="14"/>
  </cols>
  <sheetData>
    <row r="1" spans="1:8">
      <c r="A1" s="1" t="s">
        <v>333</v>
      </c>
      <c r="B1" s="2" t="s">
        <v>334</v>
      </c>
      <c r="C1" s="2" t="s">
        <v>335</v>
      </c>
      <c r="D1" s="2" t="s">
        <v>336</v>
      </c>
      <c r="E1" s="2" t="s">
        <v>337</v>
      </c>
      <c r="F1" s="2" t="s">
        <v>338</v>
      </c>
      <c r="G1" s="2" t="s">
        <v>339</v>
      </c>
      <c r="H1" s="2" t="s">
        <v>340</v>
      </c>
    </row>
    <row r="2" spans="1:8">
      <c r="A2" s="4" t="s">
        <v>341</v>
      </c>
    </row>
    <row r="3" spans="1:8">
      <c r="A3" s="3" t="s">
        <v>342</v>
      </c>
    </row>
    <row r="4" spans="1:8">
      <c r="A4" s="4" t="s">
        <v>343</v>
      </c>
      <c r="B4" s="5" t="n">
        <v>4</v>
      </c>
      <c r="E4" s="5" t="n">
        <v>4</v>
      </c>
    </row>
    <row r="5" spans="1:8">
      <c r="A5" s="4" t="s">
        <v>344</v>
      </c>
    </row>
    <row r="6" spans="1:8">
      <c r="A6" s="3" t="s">
        <v>342</v>
      </c>
    </row>
    <row r="7" spans="1:8">
      <c r="A7" s="4" t="s">
        <v>343</v>
      </c>
      <c r="C7" s="11" t="n">
        <v>2.13</v>
      </c>
      <c r="E7" s="11" t="n">
        <v>2.56</v>
      </c>
    </row>
    <row r="8" spans="1:8">
      <c r="A8" s="4" t="s">
        <v>345</v>
      </c>
    </row>
    <row r="9" spans="1:8">
      <c r="A9" s="3" t="s">
        <v>342</v>
      </c>
    </row>
    <row r="10" spans="1:8">
      <c r="A10" s="4" t="s">
        <v>346</v>
      </c>
      <c r="B10" s="12" t="n">
        <v>0.295</v>
      </c>
      <c r="F10" s="12" t="n">
        <v>0.293</v>
      </c>
      <c r="G10" s="12" t="n">
        <v>0.136</v>
      </c>
    </row>
    <row r="11" spans="1:8">
      <c r="A11" s="4" t="s">
        <v>347</v>
      </c>
    </row>
    <row r="12" spans="1:8">
      <c r="A12" s="3" t="s">
        <v>342</v>
      </c>
    </row>
    <row r="13" spans="1:8">
      <c r="A13" s="4" t="s">
        <v>346</v>
      </c>
      <c r="B13" s="12" t="n">
        <v>1.083</v>
      </c>
      <c r="F13" s="12" t="n">
        <v>1.011</v>
      </c>
      <c r="G13" s="12" t="n">
        <v>1.056</v>
      </c>
    </row>
    <row r="14" spans="1:8">
      <c r="A14" s="4" t="s">
        <v>343</v>
      </c>
      <c r="H14" s="12" t="n">
        <v>0.848</v>
      </c>
    </row>
    <row r="15" spans="1:8">
      <c r="A15" s="4" t="s">
        <v>348</v>
      </c>
    </row>
    <row r="16" spans="1:8">
      <c r="A16" s="3" t="s">
        <v>342</v>
      </c>
    </row>
    <row r="17" spans="1:8">
      <c r="A17" s="4" t="s">
        <v>343</v>
      </c>
      <c r="B17" s="12" t="n">
        <v>0.779</v>
      </c>
      <c r="E17" s="12" t="n">
        <v>1.22</v>
      </c>
    </row>
    <row r="18" spans="1:8">
      <c r="A18" s="4" t="s">
        <v>349</v>
      </c>
    </row>
    <row r="19" spans="1:8">
      <c r="A19" s="3" t="s">
        <v>342</v>
      </c>
    </row>
    <row r="20" spans="1:8">
      <c r="A20" s="4" t="s">
        <v>343</v>
      </c>
      <c r="C20" s="12" t="n">
        <v>0.834</v>
      </c>
      <c r="D20" s="12" t="n">
        <v>0.841</v>
      </c>
      <c r="E20" s="12" t="n">
        <v>0.852</v>
      </c>
    </row>
    <row r="21" spans="1:8">
      <c r="A21" s="4" t="s">
        <v>350</v>
      </c>
    </row>
    <row r="22" spans="1:8">
      <c r="A22" s="3" t="s">
        <v>342</v>
      </c>
    </row>
    <row r="23" spans="1:8">
      <c r="A23" s="4" t="s">
        <v>346</v>
      </c>
      <c r="B23" s="12" t="n">
        <v>0.017</v>
      </c>
      <c r="F23" s="12" t="n">
        <v>0.025</v>
      </c>
      <c r="G23" s="12" t="n">
        <v>0.025</v>
      </c>
    </row>
    <row r="24" spans="1:8">
      <c r="A24" s="4" t="s">
        <v>343</v>
      </c>
      <c r="H24" s="12" t="n">
        <v>0.025</v>
      </c>
    </row>
    <row r="25" spans="1:8">
      <c r="A25" s="4" t="s">
        <v>351</v>
      </c>
    </row>
    <row r="26" spans="1:8">
      <c r="A26" s="3" t="s">
        <v>342</v>
      </c>
    </row>
    <row r="27" spans="1:8">
      <c r="A27" s="4" t="s">
        <v>343</v>
      </c>
      <c r="B27" s="12" t="n">
        <v>0.018</v>
      </c>
      <c r="E27" s="12" t="n">
        <v>0.025</v>
      </c>
    </row>
    <row r="28" spans="1:8">
      <c r="A28" s="4" t="s">
        <v>352</v>
      </c>
    </row>
    <row r="29" spans="1:8">
      <c r="A29" s="3" t="s">
        <v>342</v>
      </c>
    </row>
    <row r="30" spans="1:8">
      <c r="A30" s="4" t="s">
        <v>343</v>
      </c>
      <c r="B30" s="12" t="n">
        <v>0.016</v>
      </c>
      <c r="C30" s="12" t="n">
        <v>0.022</v>
      </c>
      <c r="D30" s="12" t="n">
        <v>0.022</v>
      </c>
      <c r="E30" s="12" t="n">
        <v>0.022</v>
      </c>
    </row>
    <row r="31" spans="1:8">
      <c r="A31" s="4" t="s">
        <v>353</v>
      </c>
    </row>
    <row r="32" spans="1:8">
      <c r="A32" s="3" t="s">
        <v>342</v>
      </c>
    </row>
    <row r="33" spans="1:8">
      <c r="A33" s="4" t="s">
        <v>354</v>
      </c>
      <c r="B33" s="5" t="n">
        <v>17</v>
      </c>
      <c r="F33" s="5" t="n">
        <v>24</v>
      </c>
      <c r="G33" s="5" t="n">
        <v>21</v>
      </c>
    </row>
    <row r="34" spans="1:8">
      <c r="A34" s="4" t="s">
        <v>355</v>
      </c>
    </row>
    <row r="35" spans="1:8">
      <c r="A35" s="3" t="s">
        <v>342</v>
      </c>
    </row>
    <row r="36" spans="1:8">
      <c r="A36" s="4" t="s">
        <v>356</v>
      </c>
      <c r="B36" s="13" t="n">
        <v>0.5</v>
      </c>
      <c r="E36" s="5" t="n">
        <v>1</v>
      </c>
    </row>
    <row r="37" spans="1:8">
      <c r="A37" s="4" t="s">
        <v>357</v>
      </c>
    </row>
    <row r="38" spans="1:8">
      <c r="A38" s="3" t="s">
        <v>342</v>
      </c>
    </row>
    <row r="39" spans="1:8">
      <c r="A39" s="4" t="s">
        <v>356</v>
      </c>
      <c r="E39" s="5" t="n">
        <v>5</v>
      </c>
    </row>
    <row r="40" spans="1:8">
      <c r="A40" s="4" t="s">
        <v>358</v>
      </c>
    </row>
    <row r="41" spans="1:8">
      <c r="A41" s="3" t="s">
        <v>342</v>
      </c>
    </row>
    <row r="42" spans="1:8">
      <c r="A42" s="4" t="s">
        <v>346</v>
      </c>
      <c r="F42" s="11" t="n">
        <v>1.99</v>
      </c>
      <c r="G42" s="11" t="n">
        <v>2.31</v>
      </c>
    </row>
    <row r="43" spans="1:8">
      <c r="A43" s="4" t="s">
        <v>359</v>
      </c>
    </row>
    <row r="44" spans="1:8">
      <c r="A44" s="3" t="s">
        <v>342</v>
      </c>
    </row>
    <row r="45" spans="1:8">
      <c r="A45" s="4" t="s">
        <v>343</v>
      </c>
      <c r="B45" s="11" t="n">
        <v>1.07</v>
      </c>
      <c r="E45" s="11" t="n">
        <v>2.48</v>
      </c>
    </row>
    <row r="46" spans="1:8">
      <c r="A46" s="4" t="s">
        <v>360</v>
      </c>
    </row>
    <row r="47" spans="1:8">
      <c r="A47" s="3" t="s">
        <v>342</v>
      </c>
    </row>
    <row r="48" spans="1:8">
      <c r="A48" s="4" t="s">
        <v>343</v>
      </c>
      <c r="B48" s="11" t="n">
        <v>1.07</v>
      </c>
      <c r="C48" s="11" t="n">
        <v>1.58</v>
      </c>
      <c r="D48" s="11" t="n">
        <v>1.54</v>
      </c>
      <c r="E48" s="11" t="n">
        <v>2.48</v>
      </c>
    </row>
    <row r="49" spans="1:8">
      <c r="A49" s="4" t="s">
        <v>361</v>
      </c>
    </row>
    <row r="50" spans="1:8">
      <c r="A50" s="3" t="s">
        <v>342</v>
      </c>
    </row>
    <row r="51" spans="1:8">
      <c r="A51" s="4" t="s">
        <v>343</v>
      </c>
      <c r="B51" s="11" t="n">
        <v>2.13</v>
      </c>
      <c r="D51" s="11" t="n">
        <v>2.13</v>
      </c>
    </row>
    <row r="52" spans="1:8">
      <c r="A52" s="4" t="s">
        <v>362</v>
      </c>
    </row>
    <row r="53" spans="1:8">
      <c r="A53" s="3" t="s">
        <v>342</v>
      </c>
    </row>
    <row r="54" spans="1:8">
      <c r="A54" s="4" t="s">
        <v>343</v>
      </c>
      <c r="B54" s="11" t="n">
        <v>0.83</v>
      </c>
    </row>
    <row r="55" spans="1:8">
      <c r="A55" s="4" t="s">
        <v>363</v>
      </c>
    </row>
    <row r="56" spans="1:8">
      <c r="A56" s="3" t="s">
        <v>342</v>
      </c>
    </row>
    <row r="57" spans="1:8">
      <c r="A57" s="4" t="s">
        <v>356</v>
      </c>
      <c r="B57" s="13" t="n">
        <v>4.5</v>
      </c>
      <c r="C57" s="5" t="n">
        <v>5</v>
      </c>
      <c r="D57" s="5" t="n">
        <v>5</v>
      </c>
    </row>
    <row r="58" spans="1:8">
      <c r="A58" s="4" t="s">
        <v>364</v>
      </c>
    </row>
    <row r="59" spans="1:8">
      <c r="A59" s="3" t="s">
        <v>342</v>
      </c>
    </row>
    <row r="60" spans="1:8">
      <c r="A60" s="4" t="s">
        <v>343</v>
      </c>
      <c r="B60" s="11" t="n">
        <v>2.56</v>
      </c>
      <c r="D60" s="11" t="n">
        <v>2.53</v>
      </c>
    </row>
    <row r="61" spans="1:8">
      <c r="A61" s="4" t="s">
        <v>365</v>
      </c>
    </row>
    <row r="62" spans="1:8">
      <c r="A62" s="3" t="s">
        <v>342</v>
      </c>
    </row>
    <row r="63" spans="1:8">
      <c r="A63" s="4" t="s">
        <v>343</v>
      </c>
      <c r="B63" s="12" t="n">
        <v>0.835</v>
      </c>
    </row>
    <row r="64" spans="1:8">
      <c r="A64" s="4" t="s">
        <v>366</v>
      </c>
    </row>
    <row r="65" spans="1:8">
      <c r="A65" s="3" t="s">
        <v>342</v>
      </c>
    </row>
    <row r="66" spans="1:8">
      <c r="A66" s="4" t="s">
        <v>356</v>
      </c>
      <c r="B66" s="13" t="n">
        <v>5.1</v>
      </c>
      <c r="D66" s="13" t="n">
        <v>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47</v>
      </c>
      <c r="B3" s="6" t="n">
        <v>770000</v>
      </c>
      <c r="C3" s="6" t="n">
        <v>370000</v>
      </c>
    </row>
    <row r="4" spans="1:3">
      <c r="A4" s="4" t="s">
        <v>48</v>
      </c>
      <c r="B4" s="5" t="n">
        <v>3188300</v>
      </c>
      <c r="C4" s="5" t="n">
        <v>0</v>
      </c>
    </row>
    <row r="5" spans="1:3">
      <c r="A5" s="4" t="s">
        <v>369</v>
      </c>
      <c r="B5" s="5" t="n">
        <v>3958300</v>
      </c>
      <c r="C5" s="5" t="n">
        <v>370000</v>
      </c>
    </row>
    <row r="6" spans="1:3">
      <c r="A6" s="4" t="s">
        <v>370</v>
      </c>
    </row>
    <row r="7" spans="1:3">
      <c r="A7" s="3" t="s">
        <v>368</v>
      </c>
    </row>
    <row r="8" spans="1:3">
      <c r="A8" s="4" t="s">
        <v>47</v>
      </c>
      <c r="B8" s="5" t="n">
        <v>0</v>
      </c>
      <c r="C8" s="5" t="n">
        <v>0</v>
      </c>
    </row>
    <row r="9" spans="1:3">
      <c r="A9" s="4" t="s">
        <v>48</v>
      </c>
      <c r="B9" s="5" t="n">
        <v>0</v>
      </c>
      <c r="C9" s="5" t="n">
        <v>0</v>
      </c>
    </row>
    <row r="10" spans="1:3">
      <c r="A10" s="4" t="s">
        <v>369</v>
      </c>
      <c r="B10" s="5" t="n">
        <v>0</v>
      </c>
      <c r="C10" s="5" t="n">
        <v>0</v>
      </c>
    </row>
    <row r="11" spans="1:3">
      <c r="A11" s="4" t="s">
        <v>371</v>
      </c>
    </row>
    <row r="12" spans="1:3">
      <c r="A12" s="3" t="s">
        <v>368</v>
      </c>
    </row>
    <row r="13" spans="1:3">
      <c r="A13" s="4" t="s">
        <v>47</v>
      </c>
      <c r="B13" s="5" t="n">
        <v>0</v>
      </c>
      <c r="C13" s="5" t="n">
        <v>0</v>
      </c>
    </row>
    <row r="14" spans="1:3">
      <c r="A14" s="4" t="s">
        <v>48</v>
      </c>
      <c r="B14" s="5" t="n">
        <v>0</v>
      </c>
      <c r="C14" s="5" t="n">
        <v>0</v>
      </c>
    </row>
    <row r="15" spans="1:3">
      <c r="A15" s="4" t="s">
        <v>369</v>
      </c>
      <c r="B15" s="5" t="n">
        <v>0</v>
      </c>
      <c r="C15" s="5" t="n">
        <v>0</v>
      </c>
    </row>
    <row r="16" spans="1:3">
      <c r="A16" s="4" t="s">
        <v>372</v>
      </c>
    </row>
    <row r="17" spans="1:3">
      <c r="A17" s="3" t="s">
        <v>368</v>
      </c>
    </row>
    <row r="18" spans="1:3">
      <c r="A18" s="4" t="s">
        <v>47</v>
      </c>
      <c r="B18" s="5" t="n">
        <v>770000</v>
      </c>
      <c r="C18" s="5" t="n">
        <v>370000</v>
      </c>
    </row>
    <row r="19" spans="1:3">
      <c r="A19" s="4" t="s">
        <v>48</v>
      </c>
      <c r="B19" s="5" t="n">
        <v>3188300</v>
      </c>
      <c r="C19" s="5" t="n">
        <v>0</v>
      </c>
    </row>
    <row r="20" spans="1:3">
      <c r="A20" s="4" t="s">
        <v>369</v>
      </c>
      <c r="B20" s="6" t="n">
        <v>3958300</v>
      </c>
      <c r="C20" s="6" t="n">
        <v>37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75</v>
      </c>
    </row>
    <row r="4" spans="1:2">
      <c r="A4" s="4" t="s">
        <v>376</v>
      </c>
      <c r="B4" s="6" t="n">
        <v>370000</v>
      </c>
    </row>
    <row r="5" spans="1:2">
      <c r="A5" s="4" t="s">
        <v>377</v>
      </c>
      <c r="B5" s="5" t="n">
        <v>3958300</v>
      </c>
    </row>
    <row r="6" spans="1:2">
      <c r="A6" s="4" t="s">
        <v>378</v>
      </c>
      <c r="B6" s="5" t="n">
        <v>652700</v>
      </c>
    </row>
    <row r="7" spans="1:2">
      <c r="A7" s="4" t="s">
        <v>316</v>
      </c>
    </row>
    <row r="8" spans="1:2">
      <c r="A8" s="3" t="s">
        <v>375</v>
      </c>
    </row>
    <row r="9" spans="1:2">
      <c r="A9" s="4" t="s">
        <v>379</v>
      </c>
      <c r="B9" s="5" t="n">
        <v>3330000</v>
      </c>
    </row>
    <row r="10" spans="1:2">
      <c r="A10" s="4" t="s">
        <v>380</v>
      </c>
      <c r="B10" s="5" t="n">
        <v>-141700</v>
      </c>
    </row>
    <row r="11" spans="1:2">
      <c r="A11" s="4" t="s">
        <v>220</v>
      </c>
    </row>
    <row r="12" spans="1:2">
      <c r="A12" s="3" t="s">
        <v>375</v>
      </c>
    </row>
    <row r="13" spans="1:2">
      <c r="A13" s="4" t="s">
        <v>379</v>
      </c>
      <c r="B13" s="5" t="n">
        <v>1281000</v>
      </c>
    </row>
    <row r="14" spans="1:2">
      <c r="A14" s="4" t="s">
        <v>147</v>
      </c>
      <c r="B14" s="5" t="n">
        <v>-370000</v>
      </c>
    </row>
    <row r="15" spans="1:2">
      <c r="A15" s="4" t="s">
        <v>380</v>
      </c>
      <c r="B15" s="6" t="n">
        <v>-51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1</v>
      </c>
      <c r="B1" s="2" t="s">
        <v>72</v>
      </c>
      <c r="D1" s="2" t="s">
        <v>1</v>
      </c>
    </row>
    <row r="2" spans="1:7">
      <c r="B2" s="2" t="s">
        <v>2</v>
      </c>
      <c r="C2" s="2" t="s">
        <v>73</v>
      </c>
      <c r="D2" s="2" t="s">
        <v>2</v>
      </c>
      <c r="E2" s="2" t="s">
        <v>73</v>
      </c>
      <c r="F2" s="2" t="s">
        <v>382</v>
      </c>
      <c r="G2" s="2" t="s">
        <v>383</v>
      </c>
    </row>
    <row r="3" spans="1:7">
      <c r="A3" s="3" t="s">
        <v>384</v>
      </c>
    </row>
    <row r="4" spans="1:7">
      <c r="A4" s="4" t="s">
        <v>385</v>
      </c>
      <c r="B4" s="5" t="n">
        <v>25600000</v>
      </c>
      <c r="C4" s="5" t="n">
        <v>9500000</v>
      </c>
      <c r="D4" s="5" t="n">
        <v>25571927</v>
      </c>
      <c r="E4" s="5" t="n">
        <v>9545736</v>
      </c>
    </row>
    <row r="5" spans="1:7">
      <c r="A5" s="4" t="s">
        <v>386</v>
      </c>
      <c r="F5" s="8" t="n">
        <v>2.13</v>
      </c>
    </row>
    <row r="6" spans="1:7">
      <c r="A6" s="4" t="s">
        <v>310</v>
      </c>
    </row>
    <row r="7" spans="1:7">
      <c r="A7" s="3" t="s">
        <v>384</v>
      </c>
    </row>
    <row r="8" spans="1:7">
      <c r="A8" s="4" t="s">
        <v>386</v>
      </c>
      <c r="G8" s="6" t="n">
        <v>4</v>
      </c>
    </row>
    <row r="9" spans="1:7">
      <c r="A9" s="4" t="s">
        <v>313</v>
      </c>
    </row>
    <row r="10" spans="1:7">
      <c r="A10" s="3" t="s">
        <v>384</v>
      </c>
    </row>
    <row r="11" spans="1:7">
      <c r="A11" s="4" t="s">
        <v>385</v>
      </c>
      <c r="D11" s="5" t="n">
        <v>4181068</v>
      </c>
      <c r="E11" s="5" t="n">
        <v>0</v>
      </c>
    </row>
    <row r="12" spans="1:7">
      <c r="A12" s="4" t="s">
        <v>386</v>
      </c>
      <c r="B12" s="6" t="n">
        <v>4</v>
      </c>
      <c r="D12" s="6" t="n">
        <v>4</v>
      </c>
    </row>
    <row r="13" spans="1:7">
      <c r="A13" s="4" t="s">
        <v>314</v>
      </c>
    </row>
    <row r="14" spans="1:7">
      <c r="A14" s="3" t="s">
        <v>384</v>
      </c>
    </row>
    <row r="15" spans="1:7">
      <c r="A15" s="4" t="s">
        <v>386</v>
      </c>
      <c r="G15" s="8" t="n">
        <v>2.56</v>
      </c>
    </row>
    <row r="16" spans="1:7">
      <c r="A16" s="4" t="s">
        <v>315</v>
      </c>
    </row>
    <row r="17" spans="1:7">
      <c r="A17" s="3" t="s">
        <v>384</v>
      </c>
    </row>
    <row r="18" spans="1:7">
      <c r="A18" s="4" t="s">
        <v>385</v>
      </c>
      <c r="D18" s="5" t="n">
        <v>10939830</v>
      </c>
      <c r="E18" s="5" t="n">
        <v>0</v>
      </c>
    </row>
    <row r="19" spans="1:7">
      <c r="A19" s="4" t="s">
        <v>386</v>
      </c>
      <c r="B19" s="11" t="n">
        <v>2.24</v>
      </c>
      <c r="D19" s="8" t="n">
        <v>2.24</v>
      </c>
    </row>
    <row r="20" spans="1:7">
      <c r="A20" s="4" t="s">
        <v>387</v>
      </c>
    </row>
    <row r="21" spans="1:7">
      <c r="A21" s="3" t="s">
        <v>384</v>
      </c>
    </row>
    <row r="22" spans="1:7">
      <c r="A22" s="4" t="s">
        <v>385</v>
      </c>
      <c r="D22" s="5" t="n">
        <v>6240792</v>
      </c>
      <c r="E22" s="5" t="n">
        <v>6428577</v>
      </c>
    </row>
    <row r="23" spans="1:7">
      <c r="A23" s="4" t="s">
        <v>388</v>
      </c>
    </row>
    <row r="24" spans="1:7">
      <c r="A24" s="3" t="s">
        <v>384</v>
      </c>
    </row>
    <row r="25" spans="1:7">
      <c r="A25" s="4" t="s">
        <v>385</v>
      </c>
      <c r="D25" s="5" t="n">
        <v>2295921</v>
      </c>
      <c r="E25" s="5" t="n">
        <v>1202843</v>
      </c>
    </row>
    <row r="26" spans="1:7">
      <c r="A26" s="4" t="s">
        <v>389</v>
      </c>
    </row>
    <row r="27" spans="1:7">
      <c r="A27" s="3" t="s">
        <v>384</v>
      </c>
    </row>
    <row r="28" spans="1:7">
      <c r="A28" s="4" t="s">
        <v>385</v>
      </c>
      <c r="D28" s="5" t="n">
        <v>154403</v>
      </c>
      <c r="E28" s="5" t="n">
        <v>154403</v>
      </c>
    </row>
    <row r="29" spans="1:7">
      <c r="A29" s="4" t="s">
        <v>386</v>
      </c>
      <c r="B29" s="11" t="n">
        <v>55.31</v>
      </c>
      <c r="D29" s="8" t="n">
        <v>55.31</v>
      </c>
    </row>
    <row r="30" spans="1:7">
      <c r="A30" s="4" t="s">
        <v>390</v>
      </c>
    </row>
    <row r="31" spans="1:7">
      <c r="A31" s="3" t="s">
        <v>384</v>
      </c>
    </row>
    <row r="32" spans="1:7">
      <c r="A32" s="4" t="s">
        <v>385</v>
      </c>
      <c r="D32" s="5" t="n">
        <v>349555</v>
      </c>
      <c r="E32" s="5" t="n">
        <v>349555</v>
      </c>
    </row>
    <row r="33" spans="1:7">
      <c r="A33" s="4" t="s">
        <v>386</v>
      </c>
      <c r="B33" s="11" t="n">
        <v>2.54</v>
      </c>
      <c r="D33" s="8" t="n">
        <v>2.54</v>
      </c>
    </row>
    <row r="34" spans="1:7">
      <c r="A34" s="4" t="s">
        <v>391</v>
      </c>
    </row>
    <row r="35" spans="1:7">
      <c r="A35" s="3" t="s">
        <v>384</v>
      </c>
    </row>
    <row r="36" spans="1:7">
      <c r="A36" s="4" t="s">
        <v>385</v>
      </c>
      <c r="D36" s="5" t="n">
        <v>1410358</v>
      </c>
      <c r="E36" s="5" t="n">
        <v>1410358</v>
      </c>
    </row>
    <row r="37" spans="1:7">
      <c r="A37" s="4" t="s">
        <v>386</v>
      </c>
      <c r="B37" s="8" t="n">
        <v>3.18</v>
      </c>
      <c r="D37" s="8" t="n">
        <v>3.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4"/>
    <col customWidth="1" max="7" min="7" width="24"/>
  </cols>
  <sheetData>
    <row r="1" spans="1:7">
      <c r="A1" s="1" t="s">
        <v>392</v>
      </c>
      <c r="B1" s="2" t="s">
        <v>272</v>
      </c>
      <c r="C1" s="2" t="s">
        <v>393</v>
      </c>
      <c r="D1" s="2" t="s">
        <v>374</v>
      </c>
      <c r="E1" s="2" t="s">
        <v>394</v>
      </c>
      <c r="F1" s="2" t="s">
        <v>395</v>
      </c>
      <c r="G1" s="2" t="s">
        <v>396</v>
      </c>
    </row>
    <row r="2" spans="1:7">
      <c r="A2" s="3" t="s">
        <v>397</v>
      </c>
    </row>
    <row r="3" spans="1:7">
      <c r="A3" s="4" t="s">
        <v>290</v>
      </c>
      <c r="B3" s="6" t="n">
        <v>18100000</v>
      </c>
      <c r="D3" s="6" t="n">
        <v>20706919</v>
      </c>
      <c r="E3" s="6" t="n">
        <v>18132661</v>
      </c>
    </row>
    <row r="4" spans="1:7">
      <c r="A4" s="4" t="s">
        <v>398</v>
      </c>
      <c r="B4" s="5" t="n">
        <v>16500000</v>
      </c>
    </row>
    <row r="5" spans="1:7">
      <c r="A5" s="4" t="s">
        <v>298</v>
      </c>
      <c r="B5" s="6" t="n">
        <v>1600000</v>
      </c>
    </row>
    <row r="6" spans="1:7">
      <c r="A6" s="4" t="s">
        <v>291</v>
      </c>
      <c r="B6" s="4" t="s">
        <v>292</v>
      </c>
      <c r="G6" s="4" t="s">
        <v>292</v>
      </c>
    </row>
    <row r="7" spans="1:7">
      <c r="A7" s="4" t="s">
        <v>399</v>
      </c>
      <c r="B7" s="5" t="n">
        <v>1400000</v>
      </c>
    </row>
    <row r="8" spans="1:7">
      <c r="A8" s="4" t="s">
        <v>283</v>
      </c>
      <c r="G8" s="8" t="n">
        <v>2.13</v>
      </c>
    </row>
    <row r="9" spans="1:7">
      <c r="A9" s="4" t="s">
        <v>122</v>
      </c>
      <c r="B9" s="6" t="n">
        <v>2000000</v>
      </c>
      <c r="C9" s="6" t="n">
        <v>1995000</v>
      </c>
    </row>
    <row r="10" spans="1:7">
      <c r="A10" s="4" t="s">
        <v>108</v>
      </c>
      <c r="B10" s="6" t="n">
        <v>913000</v>
      </c>
      <c r="C10" s="6" t="n">
        <v>913000</v>
      </c>
    </row>
    <row r="11" spans="1:7">
      <c r="A11" s="4" t="s">
        <v>316</v>
      </c>
    </row>
    <row r="12" spans="1:7">
      <c r="A12" s="3" t="s">
        <v>397</v>
      </c>
    </row>
    <row r="13" spans="1:7">
      <c r="A13" s="4" t="s">
        <v>283</v>
      </c>
      <c r="B13" s="8" t="n">
        <v>3.18</v>
      </c>
      <c r="F13" s="8" t="n">
        <v>2.13</v>
      </c>
    </row>
    <row r="14" spans="1:7">
      <c r="A14" s="4" t="s">
        <v>400</v>
      </c>
    </row>
    <row r="15" spans="1:7">
      <c r="A15" s="3" t="s">
        <v>397</v>
      </c>
    </row>
    <row r="16" spans="1:7">
      <c r="A16" s="4" t="s">
        <v>291</v>
      </c>
      <c r="B16" s="4" t="s">
        <v>292</v>
      </c>
    </row>
    <row r="17" spans="1:7">
      <c r="A17" s="4" t="s">
        <v>401</v>
      </c>
      <c r="B17" s="5" t="n">
        <v>349555</v>
      </c>
    </row>
    <row r="18" spans="1:7">
      <c r="A18" s="4" t="s">
        <v>402</v>
      </c>
    </row>
    <row r="19" spans="1:7">
      <c r="A19" s="3" t="s">
        <v>397</v>
      </c>
    </row>
    <row r="20" spans="1:7">
      <c r="A20" s="4" t="s">
        <v>283</v>
      </c>
      <c r="B20" s="8" t="n">
        <v>2.54</v>
      </c>
    </row>
    <row r="21" spans="1:7">
      <c r="A21" s="4" t="s">
        <v>403</v>
      </c>
    </row>
    <row r="22" spans="1:7">
      <c r="A22" s="3" t="s">
        <v>397</v>
      </c>
    </row>
    <row r="23" spans="1:7">
      <c r="A23" s="4" t="s">
        <v>291</v>
      </c>
      <c r="B23" s="4" t="s">
        <v>292</v>
      </c>
    </row>
    <row r="24" spans="1:7">
      <c r="A24" s="4" t="s">
        <v>404</v>
      </c>
      <c r="B24" s="5" t="n">
        <v>279862</v>
      </c>
    </row>
    <row r="25" spans="1:7">
      <c r="A25" s="4" t="s">
        <v>405</v>
      </c>
    </row>
    <row r="26" spans="1:7">
      <c r="A26" s="3" t="s">
        <v>397</v>
      </c>
    </row>
    <row r="27" spans="1:7">
      <c r="A27" s="4" t="s">
        <v>283</v>
      </c>
      <c r="B27" s="8" t="n">
        <v>3.18</v>
      </c>
    </row>
    <row r="28" spans="1:7">
      <c r="A28" s="4" t="s">
        <v>406</v>
      </c>
    </row>
    <row r="29" spans="1:7">
      <c r="A29" s="3" t="s">
        <v>397</v>
      </c>
    </row>
    <row r="30" spans="1:7">
      <c r="A30" s="4" t="s">
        <v>407</v>
      </c>
      <c r="B30" s="6" t="n">
        <v>8600000</v>
      </c>
    </row>
    <row r="31" spans="1:7">
      <c r="A31" s="4" t="s">
        <v>408</v>
      </c>
      <c r="B31" s="8" t="n">
        <v>0.72</v>
      </c>
    </row>
    <row r="32" spans="1:7">
      <c r="A32" s="4" t="s">
        <v>409</v>
      </c>
      <c r="B32" s="4" t="s">
        <v>410</v>
      </c>
    </row>
    <row r="33" spans="1:7">
      <c r="A33" s="4" t="s">
        <v>111</v>
      </c>
      <c r="B33" s="6" t="n">
        <v>3100000</v>
      </c>
    </row>
    <row r="34" spans="1:7">
      <c r="A34" s="4" t="s">
        <v>411</v>
      </c>
    </row>
    <row r="35" spans="1:7">
      <c r="A35" s="3" t="s">
        <v>397</v>
      </c>
    </row>
    <row r="36" spans="1:7">
      <c r="A36" s="4" t="s">
        <v>407</v>
      </c>
      <c r="B36" s="6" t="n">
        <v>582000</v>
      </c>
    </row>
    <row r="37" spans="1:7">
      <c r="A37" s="4" t="s">
        <v>412</v>
      </c>
    </row>
    <row r="38" spans="1:7">
      <c r="A38" s="3" t="s">
        <v>397</v>
      </c>
    </row>
    <row r="39" spans="1:7">
      <c r="A39" s="4" t="s">
        <v>343</v>
      </c>
      <c r="B39" s="5" t="n">
        <v>0</v>
      </c>
    </row>
    <row r="40" spans="1:7">
      <c r="A40" s="4" t="s">
        <v>347</v>
      </c>
    </row>
    <row r="41" spans="1:7">
      <c r="A41" s="3" t="s">
        <v>397</v>
      </c>
    </row>
    <row r="42" spans="1:7">
      <c r="A42" s="4" t="s">
        <v>343</v>
      </c>
      <c r="B42" s="12" t="n">
        <v>0.848</v>
      </c>
    </row>
    <row r="43" spans="1:7">
      <c r="A43" s="4" t="s">
        <v>350</v>
      </c>
    </row>
    <row r="44" spans="1:7">
      <c r="A44" s="3" t="s">
        <v>397</v>
      </c>
    </row>
    <row r="45" spans="1:7">
      <c r="A45" s="4" t="s">
        <v>343</v>
      </c>
      <c r="B45" s="12" t="n">
        <v>0.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2</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350000000</v>
      </c>
      <c r="C8" s="5" t="n">
        <v>350000000</v>
      </c>
    </row>
    <row r="9" spans="1:3">
      <c r="A9" s="4" t="s">
        <v>69</v>
      </c>
      <c r="B9" s="5" t="n">
        <v>35883953</v>
      </c>
      <c r="C9" s="5" t="n">
        <v>26088820</v>
      </c>
    </row>
    <row r="10" spans="1:3">
      <c r="A10" s="4" t="s">
        <v>70</v>
      </c>
      <c r="B10" s="5" t="n">
        <v>35883953</v>
      </c>
      <c r="C10" s="5" t="n">
        <v>26088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413</v>
      </c>
      <c r="B1" s="2" t="s">
        <v>414</v>
      </c>
      <c r="C1" s="2" t="s">
        <v>415</v>
      </c>
      <c r="D1" s="2" t="s">
        <v>416</v>
      </c>
      <c r="E1" s="2" t="s">
        <v>417</v>
      </c>
      <c r="F1" s="2" t="s">
        <v>374</v>
      </c>
      <c r="G1" s="2" t="s">
        <v>394</v>
      </c>
      <c r="H1" s="2" t="s">
        <v>374</v>
      </c>
      <c r="I1" s="2" t="s">
        <v>394</v>
      </c>
      <c r="J1" s="2" t="s">
        <v>418</v>
      </c>
    </row>
    <row r="2" spans="1:10">
      <c r="A2" s="3" t="s">
        <v>419</v>
      </c>
    </row>
    <row r="3" spans="1:10">
      <c r="A3" s="4" t="s">
        <v>148</v>
      </c>
      <c r="F3" s="6" t="n">
        <v>0</v>
      </c>
      <c r="G3" s="6" t="n">
        <v>0</v>
      </c>
      <c r="H3" s="6" t="n">
        <v>-1049166</v>
      </c>
      <c r="I3" s="6" t="n">
        <v>0</v>
      </c>
    </row>
    <row r="4" spans="1:10">
      <c r="A4" s="4" t="s">
        <v>143</v>
      </c>
      <c r="H4" s="5" t="n">
        <v>713709</v>
      </c>
      <c r="I4" s="5" t="n">
        <v>2060000</v>
      </c>
    </row>
    <row r="5" spans="1:10">
      <c r="A5" s="4" t="s">
        <v>420</v>
      </c>
    </row>
    <row r="6" spans="1:10">
      <c r="A6" s="3" t="s">
        <v>419</v>
      </c>
    </row>
    <row r="7" spans="1:10">
      <c r="A7" s="4" t="s">
        <v>421</v>
      </c>
      <c r="D7" s="6" t="n">
        <v>4800000</v>
      </c>
    </row>
    <row r="8" spans="1:10">
      <c r="A8" s="4" t="s">
        <v>422</v>
      </c>
      <c r="D8" s="5" t="n">
        <v>1800000</v>
      </c>
    </row>
    <row r="9" spans="1:10">
      <c r="A9" s="4" t="s">
        <v>423</v>
      </c>
      <c r="D9" s="5" t="n">
        <v>20000</v>
      </c>
    </row>
    <row r="10" spans="1:10">
      <c r="A10" s="4" t="s">
        <v>424</v>
      </c>
      <c r="D10" s="6" t="n">
        <v>3000000</v>
      </c>
    </row>
    <row r="11" spans="1:10">
      <c r="A11" s="4" t="s">
        <v>425</v>
      </c>
      <c r="D11" s="4" t="s">
        <v>426</v>
      </c>
    </row>
    <row r="12" spans="1:10">
      <c r="A12" s="4" t="s">
        <v>143</v>
      </c>
      <c r="F12" s="5" t="n">
        <v>0</v>
      </c>
      <c r="G12" s="6" t="n">
        <v>900000</v>
      </c>
      <c r="H12" s="5" t="n">
        <v>0</v>
      </c>
      <c r="I12" s="6" t="n">
        <v>2100000</v>
      </c>
    </row>
    <row r="13" spans="1:10">
      <c r="A13" s="4" t="s">
        <v>427</v>
      </c>
    </row>
    <row r="14" spans="1:10">
      <c r="A14" s="3" t="s">
        <v>419</v>
      </c>
    </row>
    <row r="15" spans="1:10">
      <c r="A15" s="4" t="s">
        <v>423</v>
      </c>
      <c r="C15" s="6" t="n">
        <v>30000</v>
      </c>
    </row>
    <row r="16" spans="1:10">
      <c r="A16" s="4" t="s">
        <v>425</v>
      </c>
      <c r="C16" s="4" t="s">
        <v>428</v>
      </c>
    </row>
    <row r="17" spans="1:10">
      <c r="A17" s="4" t="s">
        <v>429</v>
      </c>
      <c r="C17" s="6" t="n">
        <v>5200000</v>
      </c>
    </row>
    <row r="18" spans="1:10">
      <c r="A18" s="4" t="s">
        <v>430</v>
      </c>
      <c r="C18" s="4" t="s">
        <v>431</v>
      </c>
    </row>
    <row r="19" spans="1:10">
      <c r="A19" s="4" t="s">
        <v>148</v>
      </c>
      <c r="C19" s="6" t="n">
        <v>0</v>
      </c>
    </row>
    <row r="20" spans="1:10">
      <c r="A20" s="4" t="s">
        <v>312</v>
      </c>
      <c r="J20" s="5" t="n">
        <v>10</v>
      </c>
    </row>
    <row r="21" spans="1:10">
      <c r="A21" s="4" t="s">
        <v>432</v>
      </c>
      <c r="E21" s="6" t="n">
        <v>1049167</v>
      </c>
    </row>
    <row r="22" spans="1:10">
      <c r="A22" s="4" t="s">
        <v>433</v>
      </c>
      <c r="E22" s="6" t="n">
        <v>1399</v>
      </c>
    </row>
    <row r="23" spans="1:10">
      <c r="A23" s="4" t="s">
        <v>434</v>
      </c>
      <c r="B23" s="6" t="n">
        <v>250000</v>
      </c>
    </row>
    <row r="24" spans="1:10">
      <c r="A24" s="4" t="s">
        <v>435</v>
      </c>
      <c r="F24" s="5" t="n">
        <v>5200000</v>
      </c>
      <c r="H24" s="5" t="n">
        <v>5200000</v>
      </c>
    </row>
    <row r="25" spans="1:10">
      <c r="A25" s="4" t="s">
        <v>436</v>
      </c>
      <c r="F25" s="6" t="n">
        <v>60000</v>
      </c>
      <c r="H25" s="6" t="n">
        <v>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37</v>
      </c>
      <c r="B1" s="2" t="s">
        <v>438</v>
      </c>
      <c r="C1" s="2" t="s">
        <v>374</v>
      </c>
      <c r="D1" s="2" t="s">
        <v>374</v>
      </c>
      <c r="E1" s="2" t="s">
        <v>394</v>
      </c>
    </row>
    <row r="2" spans="1:5">
      <c r="A2" s="3" t="s">
        <v>439</v>
      </c>
    </row>
    <row r="3" spans="1:5">
      <c r="A3" s="4" t="s">
        <v>143</v>
      </c>
      <c r="D3" s="6" t="n">
        <v>713709</v>
      </c>
      <c r="E3" s="6" t="n">
        <v>2060000</v>
      </c>
    </row>
    <row r="4" spans="1:5">
      <c r="A4" s="4" t="s">
        <v>440</v>
      </c>
    </row>
    <row r="5" spans="1:5">
      <c r="A5" s="3" t="s">
        <v>439</v>
      </c>
    </row>
    <row r="6" spans="1:5">
      <c r="A6" s="4" t="s">
        <v>429</v>
      </c>
      <c r="B6" s="6" t="n">
        <v>5500000</v>
      </c>
      <c r="C6" s="6" t="n">
        <v>5500000</v>
      </c>
      <c r="D6" s="5" t="n">
        <v>5500000</v>
      </c>
    </row>
    <row r="7" spans="1:5">
      <c r="A7" s="4" t="s">
        <v>408</v>
      </c>
      <c r="B7" s="8" t="n">
        <v>3.25</v>
      </c>
    </row>
    <row r="8" spans="1:5">
      <c r="A8" s="4" t="s">
        <v>441</v>
      </c>
      <c r="B8" s="4" t="s">
        <v>442</v>
      </c>
    </row>
    <row r="9" spans="1:5">
      <c r="A9" s="4" t="s">
        <v>424</v>
      </c>
      <c r="B9" s="6" t="n">
        <v>5000000</v>
      </c>
    </row>
    <row r="10" spans="1:5">
      <c r="A10" s="4" t="s">
        <v>422</v>
      </c>
      <c r="B10" s="5" t="n">
        <v>500000</v>
      </c>
    </row>
    <row r="11" spans="1:5">
      <c r="A11" s="4" t="s">
        <v>423</v>
      </c>
      <c r="B11" s="5" t="n">
        <v>20000</v>
      </c>
    </row>
    <row r="12" spans="1:5">
      <c r="A12" s="4" t="s">
        <v>443</v>
      </c>
      <c r="B12" s="5" t="n">
        <v>37000</v>
      </c>
    </row>
    <row r="13" spans="1:5">
      <c r="A13" s="4" t="s">
        <v>444</v>
      </c>
      <c r="B13" s="6" t="n">
        <v>1300000</v>
      </c>
    </row>
    <row r="14" spans="1:5">
      <c r="A14" s="4" t="s">
        <v>143</v>
      </c>
      <c r="C14" s="5" t="n">
        <v>300000</v>
      </c>
      <c r="D14" s="5" t="n">
        <v>700000</v>
      </c>
    </row>
    <row r="15" spans="1:5">
      <c r="A15" s="4" t="s">
        <v>425</v>
      </c>
      <c r="B15" s="4" t="s">
        <v>445</v>
      </c>
    </row>
    <row r="16" spans="1:5">
      <c r="A16" s="4" t="s">
        <v>430</v>
      </c>
      <c r="B16" s="4" t="s">
        <v>431</v>
      </c>
    </row>
    <row r="17" spans="1:5">
      <c r="A17" s="4" t="s">
        <v>446</v>
      </c>
      <c r="C17" s="6" t="n">
        <v>500000</v>
      </c>
      <c r="D17" s="6" t="n">
        <v>500000</v>
      </c>
    </row>
    <row r="18" spans="1:5">
      <c r="A18" s="4" t="s">
        <v>447</v>
      </c>
      <c r="B18" s="5" t="n">
        <v>20</v>
      </c>
    </row>
    <row r="19" spans="1:5">
      <c r="A19" s="4" t="s">
        <v>448</v>
      </c>
      <c r="B19" s="6" t="n">
        <v>10</v>
      </c>
    </row>
    <row r="20" spans="1:5">
      <c r="A20" s="4" t="s">
        <v>449</v>
      </c>
      <c r="B20" s="4" t="s">
        <v>450</v>
      </c>
    </row>
    <row r="21" spans="1:5">
      <c r="A21" s="4" t="s">
        <v>451</v>
      </c>
      <c r="B21" s="4" t="s">
        <v>452</v>
      </c>
    </row>
    <row r="22" spans="1:5">
      <c r="A22" s="4" t="s">
        <v>453</v>
      </c>
    </row>
    <row r="23" spans="1:5">
      <c r="A23" s="3" t="s">
        <v>439</v>
      </c>
    </row>
    <row r="24" spans="1:5">
      <c r="A24" s="4" t="s">
        <v>454</v>
      </c>
      <c r="B24" s="4" t="s">
        <v>455</v>
      </c>
    </row>
    <row r="25" spans="1:5">
      <c r="A25" s="4" t="s">
        <v>456</v>
      </c>
      <c r="B25" s="6" t="n">
        <v>500000</v>
      </c>
    </row>
    <row r="26" spans="1:5">
      <c r="A26" s="4" t="s">
        <v>457</v>
      </c>
    </row>
    <row r="27" spans="1:5">
      <c r="A27" s="3" t="s">
        <v>439</v>
      </c>
    </row>
    <row r="28" spans="1:5">
      <c r="A28" s="4" t="s">
        <v>454</v>
      </c>
      <c r="B28" s="4" t="s">
        <v>297</v>
      </c>
    </row>
    <row r="29" spans="1:5">
      <c r="A29" s="4" t="s">
        <v>456</v>
      </c>
      <c r="B29" s="6" t="n">
        <v>750000</v>
      </c>
    </row>
    <row r="30" spans="1:5">
      <c r="A30" s="4" t="s">
        <v>458</v>
      </c>
    </row>
    <row r="31" spans="1:5">
      <c r="A31" s="3" t="s">
        <v>439</v>
      </c>
    </row>
    <row r="32" spans="1:5">
      <c r="A32" s="4" t="s">
        <v>459</v>
      </c>
      <c r="B32" s="4" t="s">
        <v>460</v>
      </c>
    </row>
    <row r="33" spans="1:5">
      <c r="A33" s="4" t="s">
        <v>461</v>
      </c>
    </row>
    <row r="34" spans="1:5">
      <c r="A34" s="3" t="s">
        <v>439</v>
      </c>
    </row>
    <row r="35" spans="1:5">
      <c r="A35" s="4" t="s">
        <v>459</v>
      </c>
      <c r="B35" s="4" t="s">
        <v>4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64</v>
      </c>
    </row>
    <row r="2" spans="1:3">
      <c r="A2" s="3" t="s">
        <v>439</v>
      </c>
    </row>
    <row r="3" spans="1:3">
      <c r="A3" s="4" t="s">
        <v>465</v>
      </c>
      <c r="B3" s="6" t="n">
        <v>5500000</v>
      </c>
      <c r="C3" s="6" t="n">
        <v>5500000</v>
      </c>
    </row>
    <row r="4" spans="1:3">
      <c r="A4" s="4" t="s">
        <v>466</v>
      </c>
      <c r="B4" s="5" t="n">
        <v>-500000</v>
      </c>
    </row>
    <row r="5" spans="1:3">
      <c r="A5" s="4" t="s">
        <v>467</v>
      </c>
      <c r="B5" s="5" t="n">
        <v>-1124291</v>
      </c>
    </row>
    <row r="6" spans="1:3">
      <c r="A6" s="4" t="s">
        <v>92</v>
      </c>
      <c r="B6" s="6" t="n">
        <v>38757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8</v>
      </c>
      <c r="B1" s="2" t="s">
        <v>72</v>
      </c>
      <c r="D1" s="2" t="s">
        <v>1</v>
      </c>
      <c r="F1" s="2" t="s">
        <v>469</v>
      </c>
    </row>
    <row r="2" spans="1:8">
      <c r="B2" s="2" t="s">
        <v>2</v>
      </c>
      <c r="C2" s="2" t="s">
        <v>73</v>
      </c>
      <c r="D2" s="2" t="s">
        <v>2</v>
      </c>
      <c r="E2" s="2" t="s">
        <v>73</v>
      </c>
      <c r="F2" s="2" t="s">
        <v>470</v>
      </c>
      <c r="G2" s="2" t="s">
        <v>471</v>
      </c>
      <c r="H2" s="2" t="s">
        <v>472</v>
      </c>
    </row>
    <row r="3" spans="1:8">
      <c r="A3" s="3" t="s">
        <v>473</v>
      </c>
    </row>
    <row r="4" spans="1:8">
      <c r="A4" s="4" t="s">
        <v>474</v>
      </c>
      <c r="G4" s="4" t="s">
        <v>475</v>
      </c>
    </row>
    <row r="5" spans="1:8">
      <c r="A5" s="4" t="s">
        <v>476</v>
      </c>
      <c r="B5" s="14" t="n">
        <v>0.3</v>
      </c>
      <c r="C5" s="6" t="n">
        <v>0</v>
      </c>
      <c r="D5" s="14" t="n">
        <v>0.3</v>
      </c>
      <c r="E5" s="6" t="n">
        <v>0</v>
      </c>
    </row>
    <row r="6" spans="1:8">
      <c r="A6" s="4" t="s">
        <v>477</v>
      </c>
    </row>
    <row r="7" spans="1:8">
      <c r="A7" s="3" t="s">
        <v>473</v>
      </c>
    </row>
    <row r="8" spans="1:8">
      <c r="A8" s="4" t="s">
        <v>478</v>
      </c>
      <c r="D8" s="4" t="s">
        <v>460</v>
      </c>
    </row>
    <row r="9" spans="1:8">
      <c r="A9" s="4" t="s">
        <v>479</v>
      </c>
    </row>
    <row r="10" spans="1:8">
      <c r="A10" s="3" t="s">
        <v>473</v>
      </c>
    </row>
    <row r="11" spans="1:8">
      <c r="A11" s="4" t="s">
        <v>478</v>
      </c>
      <c r="D11" s="4" t="s">
        <v>462</v>
      </c>
    </row>
    <row r="12" spans="1:8">
      <c r="A12" s="4" t="s">
        <v>480</v>
      </c>
    </row>
    <row r="13" spans="1:8">
      <c r="A13" s="3" t="s">
        <v>473</v>
      </c>
    </row>
    <row r="14" spans="1:8">
      <c r="A14" s="4" t="s">
        <v>481</v>
      </c>
      <c r="F14" s="14" t="n">
        <v>1.5</v>
      </c>
    </row>
    <row r="15" spans="1:8">
      <c r="A15" s="4" t="s">
        <v>482</v>
      </c>
      <c r="F15" s="5" t="n">
        <v>100</v>
      </c>
    </row>
    <row r="16" spans="1:8">
      <c r="A16" s="4" t="s">
        <v>483</v>
      </c>
      <c r="F16" s="5" t="n">
        <v>1500</v>
      </c>
    </row>
    <row r="17" spans="1:8">
      <c r="A17" s="4" t="s">
        <v>484</v>
      </c>
      <c r="F17" s="13" t="n">
        <v>0.5</v>
      </c>
    </row>
    <row r="18" spans="1:8">
      <c r="A18" s="4" t="s">
        <v>485</v>
      </c>
    </row>
    <row r="19" spans="1:8">
      <c r="A19" s="3" t="s">
        <v>473</v>
      </c>
    </row>
    <row r="20" spans="1:8">
      <c r="A20" s="4" t="s">
        <v>481</v>
      </c>
      <c r="H20" s="6" t="n">
        <v>6</v>
      </c>
    </row>
    <row r="21" spans="1:8">
      <c r="A21" s="4" t="s">
        <v>482</v>
      </c>
      <c r="H21" s="5" t="n">
        <v>1</v>
      </c>
    </row>
    <row r="22" spans="1:8">
      <c r="A22" s="4" t="s">
        <v>483</v>
      </c>
      <c r="H22" s="13" t="n">
        <v>2.5</v>
      </c>
    </row>
    <row r="23" spans="1:8">
      <c r="A23" s="4" t="s">
        <v>484</v>
      </c>
      <c r="H23" s="14" t="n">
        <v>0.2</v>
      </c>
    </row>
    <row r="24" spans="1:8">
      <c r="A24" s="4" t="s">
        <v>486</v>
      </c>
    </row>
    <row r="25" spans="1:8">
      <c r="A25" s="3" t="s">
        <v>473</v>
      </c>
    </row>
    <row r="26" spans="1:8">
      <c r="A26" s="4" t="s">
        <v>487</v>
      </c>
      <c r="F26" s="5" t="n">
        <v>150</v>
      </c>
    </row>
    <row r="27" spans="1:8">
      <c r="A27" s="4" t="s">
        <v>488</v>
      </c>
    </row>
    <row r="28" spans="1:8">
      <c r="A28" s="3" t="s">
        <v>473</v>
      </c>
    </row>
    <row r="29" spans="1:8">
      <c r="A29" s="4" t="s">
        <v>489</v>
      </c>
      <c r="F29" s="13" t="n">
        <v>2.5</v>
      </c>
    </row>
    <row r="30" spans="1:8">
      <c r="A30" s="4" t="s">
        <v>490</v>
      </c>
      <c r="F30" s="6" t="n">
        <v>1500</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1</v>
      </c>
      <c r="B1" s="2" t="s">
        <v>492</v>
      </c>
      <c r="C1" s="2" t="s">
        <v>383</v>
      </c>
      <c r="D1" s="2" t="s">
        <v>493</v>
      </c>
      <c r="E1" s="2" t="s">
        <v>2</v>
      </c>
      <c r="F1" s="2" t="s">
        <v>2</v>
      </c>
      <c r="G1" s="2" t="s">
        <v>73</v>
      </c>
      <c r="H1" s="2" t="s">
        <v>382</v>
      </c>
      <c r="I1" s="2" t="s">
        <v>32</v>
      </c>
      <c r="J1" s="2" t="s">
        <v>135</v>
      </c>
      <c r="K1" s="2" t="s">
        <v>136</v>
      </c>
    </row>
    <row r="2" spans="1:11">
      <c r="A2" s="3" t="s">
        <v>494</v>
      </c>
    </row>
    <row r="3" spans="1:11">
      <c r="A3" s="4" t="s">
        <v>495</v>
      </c>
      <c r="E3" s="5" t="n">
        <v>360000000</v>
      </c>
      <c r="F3" s="5" t="n">
        <v>360000000</v>
      </c>
    </row>
    <row r="4" spans="1:11">
      <c r="A4" s="4" t="s">
        <v>67</v>
      </c>
      <c r="E4" s="7" t="n">
        <v>0.0001</v>
      </c>
      <c r="F4" s="7" t="n">
        <v>0.0001</v>
      </c>
      <c r="I4" s="7" t="n">
        <v>0.0001</v>
      </c>
      <c r="J4" s="7" t="n">
        <v>0.0001</v>
      </c>
      <c r="K4" s="9" t="n">
        <v>0.001</v>
      </c>
    </row>
    <row r="5" spans="1:11">
      <c r="A5" s="4" t="s">
        <v>68</v>
      </c>
      <c r="E5" s="5" t="n">
        <v>350000000</v>
      </c>
      <c r="F5" s="5" t="n">
        <v>350000000</v>
      </c>
      <c r="I5" s="5" t="n">
        <v>350000000</v>
      </c>
    </row>
    <row r="6" spans="1:11">
      <c r="A6" s="4" t="s">
        <v>64</v>
      </c>
      <c r="E6" s="5" t="n">
        <v>10000000</v>
      </c>
      <c r="F6" s="5" t="n">
        <v>10000000</v>
      </c>
      <c r="I6" s="5" t="n">
        <v>10000000</v>
      </c>
    </row>
    <row r="7" spans="1:11">
      <c r="A7" s="4" t="s">
        <v>496</v>
      </c>
      <c r="B7" s="5" t="n">
        <v>4318272</v>
      </c>
      <c r="C7" s="5" t="n">
        <v>4181068</v>
      </c>
      <c r="F7" s="5" t="n">
        <v>8499340</v>
      </c>
    </row>
    <row r="8" spans="1:11">
      <c r="A8" s="4" t="s">
        <v>497</v>
      </c>
      <c r="E8" s="5" t="n">
        <v>15120898</v>
      </c>
      <c r="F8" s="5" t="n">
        <v>15120898</v>
      </c>
      <c r="H8" s="5" t="n">
        <v>3897010</v>
      </c>
    </row>
    <row r="9" spans="1:11">
      <c r="A9" s="4" t="s">
        <v>141</v>
      </c>
      <c r="E9" s="6" t="n">
        <v>100000</v>
      </c>
      <c r="F9" s="6" t="n">
        <v>100056</v>
      </c>
      <c r="G9" s="6" t="n">
        <v>0</v>
      </c>
    </row>
    <row r="10" spans="1:11">
      <c r="A10" s="4" t="s">
        <v>308</v>
      </c>
    </row>
    <row r="11" spans="1:11">
      <c r="A11" s="3" t="s">
        <v>494</v>
      </c>
    </row>
    <row r="12" spans="1:11">
      <c r="A12" s="4" t="s">
        <v>496</v>
      </c>
      <c r="F12" s="5" t="n">
        <v>705714</v>
      </c>
    </row>
    <row r="13" spans="1:11">
      <c r="A13" s="4" t="s">
        <v>309</v>
      </c>
      <c r="D13" s="6" t="n">
        <v>40000000</v>
      </c>
    </row>
    <row r="14" spans="1:11">
      <c r="A14" s="4" t="s">
        <v>498</v>
      </c>
      <c r="D14" s="4" t="s">
        <v>499</v>
      </c>
    </row>
    <row r="15" spans="1:11">
      <c r="A15" s="4" t="s">
        <v>500</v>
      </c>
      <c r="F15" s="6" t="n">
        <v>16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2</v>
      </c>
    </row>
    <row r="2" spans="1:3">
      <c r="A2" s="3" t="s">
        <v>494</v>
      </c>
    </row>
    <row r="3" spans="1:3">
      <c r="A3" s="4" t="s">
        <v>502</v>
      </c>
      <c r="B3" s="5" t="n">
        <v>28731934</v>
      </c>
      <c r="C3" s="5" t="n">
        <v>12981599</v>
      </c>
    </row>
    <row r="4" spans="1:3">
      <c r="A4" s="4" t="s">
        <v>503</v>
      </c>
    </row>
    <row r="5" spans="1:3">
      <c r="A5" s="3" t="s">
        <v>494</v>
      </c>
    </row>
    <row r="6" spans="1:3">
      <c r="A6" s="4" t="s">
        <v>502</v>
      </c>
      <c r="B6" s="5" t="n">
        <v>8536713</v>
      </c>
      <c r="C6" s="5" t="n">
        <v>7117002</v>
      </c>
    </row>
    <row r="7" spans="1:3">
      <c r="A7" s="4" t="s">
        <v>504</v>
      </c>
    </row>
    <row r="8" spans="1:3">
      <c r="A8" s="3" t="s">
        <v>494</v>
      </c>
    </row>
    <row r="9" spans="1:3">
      <c r="A9" s="4" t="s">
        <v>502</v>
      </c>
      <c r="B9" s="5" t="n">
        <v>17035214</v>
      </c>
      <c r="C9" s="5" t="n">
        <v>1914316</v>
      </c>
    </row>
    <row r="10" spans="1:3">
      <c r="A10" s="4" t="s">
        <v>505</v>
      </c>
    </row>
    <row r="11" spans="1:3">
      <c r="A11" s="3" t="s">
        <v>494</v>
      </c>
    </row>
    <row r="12" spans="1:3">
      <c r="A12" s="4" t="s">
        <v>502</v>
      </c>
      <c r="B12" s="5" t="n">
        <v>1635299</v>
      </c>
      <c r="C12" s="5" t="n">
        <v>1720224</v>
      </c>
    </row>
    <row r="13" spans="1:3">
      <c r="A13" s="4" t="s">
        <v>506</v>
      </c>
    </row>
    <row r="14" spans="1:3">
      <c r="A14" s="3" t="s">
        <v>494</v>
      </c>
    </row>
    <row r="15" spans="1:3">
      <c r="A15" s="4" t="s">
        <v>502</v>
      </c>
      <c r="B15" s="5" t="n">
        <v>1524708</v>
      </c>
      <c r="C15" s="5" t="n">
        <v>2230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41"/>
    <col customWidth="1" max="6" min="6" width="37"/>
    <col customWidth="1" max="7" min="7" width="20"/>
  </cols>
  <sheetData>
    <row r="1" spans="1:7">
      <c r="A1" s="1" t="s">
        <v>507</v>
      </c>
      <c r="B1" s="2" t="s">
        <v>508</v>
      </c>
      <c r="C1" s="2" t="s">
        <v>509</v>
      </c>
      <c r="D1" s="2" t="s">
        <v>510</v>
      </c>
      <c r="E1" s="2" t="s">
        <v>509</v>
      </c>
      <c r="F1" s="2" t="s">
        <v>510</v>
      </c>
      <c r="G1" s="2" t="s">
        <v>511</v>
      </c>
    </row>
    <row r="2" spans="1:7">
      <c r="A2" s="3" t="s">
        <v>512</v>
      </c>
    </row>
    <row r="3" spans="1:7">
      <c r="A3" s="4" t="s">
        <v>513</v>
      </c>
      <c r="C3" s="5" t="n">
        <v>2</v>
      </c>
      <c r="E3" s="5" t="n">
        <v>2</v>
      </c>
    </row>
    <row r="4" spans="1:7">
      <c r="A4" s="4" t="s">
        <v>514</v>
      </c>
      <c r="C4" s="6" t="n">
        <v>900000</v>
      </c>
      <c r="D4" s="6" t="n">
        <v>-3131000</v>
      </c>
      <c r="E4" s="6" t="n">
        <v>2278000</v>
      </c>
      <c r="F4" s="6" t="n">
        <v>3859000</v>
      </c>
    </row>
    <row r="5" spans="1:7">
      <c r="A5" s="4" t="s">
        <v>506</v>
      </c>
    </row>
    <row r="6" spans="1:7">
      <c r="A6" s="3" t="s">
        <v>512</v>
      </c>
    </row>
    <row r="7" spans="1:7">
      <c r="A7" s="4" t="s">
        <v>515</v>
      </c>
      <c r="B7" s="5" t="n">
        <v>1304441</v>
      </c>
      <c r="G7" s="5" t="n">
        <v>3000000</v>
      </c>
    </row>
    <row r="8" spans="1:7">
      <c r="A8" s="4" t="s">
        <v>516</v>
      </c>
      <c r="G8" s="4" t="s">
        <v>460</v>
      </c>
    </row>
    <row r="9" spans="1:7">
      <c r="A9" s="4" t="s">
        <v>517</v>
      </c>
      <c r="E9" s="4" t="s">
        <v>475</v>
      </c>
    </row>
    <row r="10" spans="1:7">
      <c r="A10" s="4" t="s">
        <v>518</v>
      </c>
      <c r="C10" s="5" t="n">
        <v>2295921</v>
      </c>
      <c r="E10" s="5" t="n">
        <v>2295921</v>
      </c>
      <c r="G10" s="5" t="n">
        <v>776131</v>
      </c>
    </row>
    <row r="11" spans="1:7">
      <c r="A11" s="4" t="s">
        <v>519</v>
      </c>
      <c r="E11" s="5" t="n">
        <v>1872500</v>
      </c>
    </row>
    <row r="12" spans="1:7">
      <c r="A12" s="4" t="s">
        <v>520</v>
      </c>
      <c r="E12" s="6" t="n">
        <v>849000</v>
      </c>
    </row>
    <row r="13" spans="1:7">
      <c r="A13" s="4" t="s">
        <v>521</v>
      </c>
      <c r="C13" s="6" t="n">
        <v>1300000</v>
      </c>
      <c r="E13" s="6" t="n">
        <v>1300000</v>
      </c>
    </row>
    <row r="14" spans="1:7">
      <c r="A14" s="4" t="s">
        <v>522</v>
      </c>
      <c r="E14" s="4" t="s">
        <v>523</v>
      </c>
    </row>
    <row r="15" spans="1:7">
      <c r="A15" s="4" t="s">
        <v>524</v>
      </c>
      <c r="C15" s="5" t="n">
        <v>1524708</v>
      </c>
      <c r="E15" s="5" t="n">
        <v>1524708</v>
      </c>
    </row>
    <row r="16" spans="1:7">
      <c r="A16" s="4" t="s">
        <v>525</v>
      </c>
      <c r="C16" s="8" t="n">
        <v>0.62</v>
      </c>
      <c r="D16" s="8" t="n">
        <v>4.06</v>
      </c>
      <c r="E16" s="8" t="n">
        <v>0.76</v>
      </c>
      <c r="F16" s="8" t="n">
        <v>4.06</v>
      </c>
    </row>
    <row r="17" spans="1:7">
      <c r="A17" s="4" t="s">
        <v>526</v>
      </c>
    </row>
    <row r="18" spans="1:7">
      <c r="A18" s="3" t="s">
        <v>512</v>
      </c>
    </row>
    <row r="19" spans="1:7">
      <c r="A19" s="4" t="s">
        <v>518</v>
      </c>
      <c r="C19" s="5" t="n">
        <v>6240792</v>
      </c>
      <c r="E19" s="5" t="n">
        <v>6240792</v>
      </c>
      <c r="G19" s="5" t="n">
        <v>6340871</v>
      </c>
    </row>
    <row r="20" spans="1:7">
      <c r="A20" s="4" t="s">
        <v>519</v>
      </c>
      <c r="C20" s="5" t="n">
        <v>0</v>
      </c>
      <c r="D20" s="5" t="n">
        <v>0</v>
      </c>
      <c r="E20" s="5" t="n">
        <v>0</v>
      </c>
      <c r="F20" s="5" t="n">
        <v>0</v>
      </c>
    </row>
    <row r="21" spans="1:7">
      <c r="A21" s="4" t="s">
        <v>527</v>
      </c>
      <c r="E21" s="6" t="n">
        <v>81000</v>
      </c>
    </row>
    <row r="22" spans="1:7">
      <c r="A22" s="4" t="s">
        <v>520</v>
      </c>
      <c r="C22" s="6" t="n">
        <v>434000</v>
      </c>
    </row>
    <row r="23" spans="1:7">
      <c r="A23" s="4" t="s">
        <v>521</v>
      </c>
      <c r="C23" s="6" t="n">
        <v>600000</v>
      </c>
      <c r="E23" s="6" t="n">
        <v>600000</v>
      </c>
    </row>
    <row r="24" spans="1:7">
      <c r="A24" s="4" t="s">
        <v>522</v>
      </c>
      <c r="E24" s="4" t="s">
        <v>528</v>
      </c>
    </row>
    <row r="25" spans="1:7">
      <c r="A25" s="4" t="s">
        <v>529</v>
      </c>
    </row>
    <row r="26" spans="1:7">
      <c r="A26" s="3" t="s">
        <v>512</v>
      </c>
    </row>
    <row r="27" spans="1:7">
      <c r="A27" s="4" t="s">
        <v>530</v>
      </c>
      <c r="E27" s="4" t="s">
        <v>523</v>
      </c>
    </row>
    <row r="28" spans="1:7">
      <c r="A28" s="4" t="s">
        <v>531</v>
      </c>
    </row>
    <row r="29" spans="1:7">
      <c r="A29" s="3" t="s">
        <v>512</v>
      </c>
    </row>
    <row r="30" spans="1:7">
      <c r="A30" s="4" t="s">
        <v>530</v>
      </c>
      <c r="E30" s="4" t="s">
        <v>532</v>
      </c>
    </row>
    <row r="31" spans="1:7">
      <c r="A31" s="4" t="s">
        <v>533</v>
      </c>
    </row>
    <row r="32" spans="1:7">
      <c r="A32" s="3" t="s">
        <v>512</v>
      </c>
    </row>
    <row r="33" spans="1:7">
      <c r="A33" s="4" t="s">
        <v>525</v>
      </c>
      <c r="E33" s="8" t="n">
        <v>1.44</v>
      </c>
    </row>
    <row r="34" spans="1:7">
      <c r="A34" s="4" t="s">
        <v>534</v>
      </c>
      <c r="C34" s="5" t="n">
        <v>0</v>
      </c>
      <c r="D34" s="5" t="n">
        <v>0</v>
      </c>
      <c r="E34" s="5" t="n">
        <v>490000</v>
      </c>
      <c r="F34" s="5" t="n">
        <v>0</v>
      </c>
    </row>
    <row r="35" spans="1:7">
      <c r="A35" s="4" t="s">
        <v>514</v>
      </c>
      <c r="C35" s="6" t="n">
        <v>31000</v>
      </c>
      <c r="E35" s="6" t="n">
        <v>670000</v>
      </c>
    </row>
    <row r="36" spans="1:7">
      <c r="A36" s="4" t="s">
        <v>535</v>
      </c>
    </row>
    <row r="37" spans="1:7">
      <c r="A37" s="3" t="s">
        <v>512</v>
      </c>
    </row>
    <row r="38" spans="1:7">
      <c r="A38" s="4" t="s">
        <v>534</v>
      </c>
      <c r="E38" s="5" t="n">
        <v>390000</v>
      </c>
    </row>
    <row r="39" spans="1:7">
      <c r="A39" s="4" t="s">
        <v>536</v>
      </c>
    </row>
    <row r="40" spans="1:7">
      <c r="A40" s="3" t="s">
        <v>512</v>
      </c>
    </row>
    <row r="41" spans="1:7">
      <c r="A41" s="4" t="s">
        <v>534</v>
      </c>
      <c r="E41" s="5" t="n">
        <v>100000</v>
      </c>
    </row>
    <row r="42" spans="1:7">
      <c r="A42" s="4" t="s">
        <v>537</v>
      </c>
      <c r="E42" s="4" t="s">
        <v>5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25"/>
    <col customWidth="1" max="5" min="5" width="17"/>
  </cols>
  <sheetData>
    <row r="1" spans="1:5">
      <c r="A1" s="1" t="s">
        <v>539</v>
      </c>
      <c r="B1" s="2" t="s">
        <v>72</v>
      </c>
      <c r="D1" s="2" t="s">
        <v>1</v>
      </c>
    </row>
    <row r="2" spans="1:5">
      <c r="B2" s="2" t="s">
        <v>2</v>
      </c>
      <c r="C2" s="2" t="s">
        <v>73</v>
      </c>
      <c r="D2" s="2" t="s">
        <v>2</v>
      </c>
      <c r="E2" s="2" t="s">
        <v>73</v>
      </c>
    </row>
    <row r="3" spans="1:5">
      <c r="A3" s="4" t="s">
        <v>526</v>
      </c>
    </row>
    <row r="4" spans="1:5">
      <c r="A4" s="3" t="s">
        <v>512</v>
      </c>
    </row>
    <row r="5" spans="1:5">
      <c r="A5" s="4" t="s">
        <v>540</v>
      </c>
      <c r="B5" s="4" t="s">
        <v>541</v>
      </c>
      <c r="C5" s="4" t="s">
        <v>541</v>
      </c>
      <c r="D5" s="4" t="s">
        <v>541</v>
      </c>
      <c r="E5" s="4" t="s">
        <v>541</v>
      </c>
    </row>
    <row r="6" spans="1:5">
      <c r="A6" s="4" t="s">
        <v>347</v>
      </c>
      <c r="B6" s="4" t="s">
        <v>541</v>
      </c>
      <c r="D6" s="4" t="s">
        <v>542</v>
      </c>
    </row>
    <row r="7" spans="1:5">
      <c r="A7" s="4" t="s">
        <v>350</v>
      </c>
      <c r="B7" s="4" t="s">
        <v>541</v>
      </c>
      <c r="D7" s="4" t="s">
        <v>499</v>
      </c>
    </row>
    <row r="8" spans="1:5">
      <c r="A8" s="4" t="s">
        <v>543</v>
      </c>
      <c r="C8" s="4" t="s">
        <v>544</v>
      </c>
      <c r="E8" s="4" t="s">
        <v>545</v>
      </c>
    </row>
    <row r="9" spans="1:5">
      <c r="A9" s="4" t="s">
        <v>546</v>
      </c>
      <c r="C9" s="4" t="s">
        <v>499</v>
      </c>
      <c r="E9" s="4" t="s">
        <v>499</v>
      </c>
    </row>
    <row r="10" spans="1:5">
      <c r="A10" s="4" t="s">
        <v>517</v>
      </c>
      <c r="B10" s="4" t="s">
        <v>547</v>
      </c>
    </row>
    <row r="11" spans="1:5">
      <c r="A11" s="4" t="s">
        <v>548</v>
      </c>
    </row>
    <row r="12" spans="1:5">
      <c r="A12" s="3" t="s">
        <v>512</v>
      </c>
    </row>
    <row r="13" spans="1:5">
      <c r="A13" s="4" t="s">
        <v>347</v>
      </c>
      <c r="C13" s="4" t="s">
        <v>549</v>
      </c>
      <c r="E13" s="4" t="s">
        <v>549</v>
      </c>
    </row>
    <row r="14" spans="1:5">
      <c r="A14" s="4" t="s">
        <v>517</v>
      </c>
      <c r="C14" s="4" t="s">
        <v>550</v>
      </c>
      <c r="D14" s="4" t="s">
        <v>551</v>
      </c>
      <c r="E14" s="4" t="s">
        <v>550</v>
      </c>
    </row>
    <row r="15" spans="1:5">
      <c r="A15" s="4" t="s">
        <v>552</v>
      </c>
    </row>
    <row r="16" spans="1:5">
      <c r="A16" s="3" t="s">
        <v>512</v>
      </c>
    </row>
    <row r="17" spans="1:5">
      <c r="A17" s="4" t="s">
        <v>347</v>
      </c>
      <c r="C17" s="4" t="s">
        <v>553</v>
      </c>
      <c r="E17" s="4" t="s">
        <v>554</v>
      </c>
    </row>
    <row r="18" spans="1:5">
      <c r="A18" s="4" t="s">
        <v>517</v>
      </c>
      <c r="C18" s="4" t="s">
        <v>555</v>
      </c>
      <c r="D18" s="4" t="s">
        <v>556</v>
      </c>
      <c r="E18" s="4" t="s">
        <v>557</v>
      </c>
    </row>
    <row r="19" spans="1:5">
      <c r="A19" s="4" t="s">
        <v>506</v>
      </c>
    </row>
    <row r="20" spans="1:5">
      <c r="A20" s="3" t="s">
        <v>512</v>
      </c>
    </row>
    <row r="21" spans="1:5">
      <c r="A21" s="4" t="s">
        <v>540</v>
      </c>
      <c r="B21" s="4" t="s">
        <v>541</v>
      </c>
      <c r="C21" s="4" t="s">
        <v>541</v>
      </c>
      <c r="D21" s="4" t="s">
        <v>541</v>
      </c>
      <c r="E21" s="4" t="s">
        <v>541</v>
      </c>
    </row>
    <row r="22" spans="1:5">
      <c r="A22" s="4" t="s">
        <v>543</v>
      </c>
      <c r="B22" s="4" t="s">
        <v>558</v>
      </c>
      <c r="C22" s="4" t="s">
        <v>544</v>
      </c>
      <c r="D22" s="4" t="s">
        <v>558</v>
      </c>
      <c r="E22" s="4" t="s">
        <v>544</v>
      </c>
    </row>
    <row r="23" spans="1:5">
      <c r="A23" s="4" t="s">
        <v>546</v>
      </c>
      <c r="B23" s="4" t="s">
        <v>559</v>
      </c>
      <c r="C23" s="4" t="s">
        <v>560</v>
      </c>
      <c r="D23" s="4" t="s">
        <v>545</v>
      </c>
      <c r="E23" s="4" t="s">
        <v>560</v>
      </c>
    </row>
    <row r="24" spans="1:5">
      <c r="A24" s="4" t="s">
        <v>561</v>
      </c>
    </row>
    <row r="25" spans="1:5">
      <c r="A25" s="3" t="s">
        <v>512</v>
      </c>
    </row>
    <row r="26" spans="1:5">
      <c r="A26" s="4" t="s">
        <v>347</v>
      </c>
      <c r="B26" s="4" t="s">
        <v>542</v>
      </c>
      <c r="C26" s="4" t="s">
        <v>562</v>
      </c>
      <c r="D26" s="4" t="s">
        <v>542</v>
      </c>
      <c r="E26" s="4" t="s">
        <v>562</v>
      </c>
    </row>
    <row r="27" spans="1:5">
      <c r="A27" s="4" t="s">
        <v>517</v>
      </c>
      <c r="B27" s="4" t="s">
        <v>292</v>
      </c>
      <c r="C27" s="4" t="s">
        <v>292</v>
      </c>
      <c r="D27" s="4" t="s">
        <v>292</v>
      </c>
      <c r="E27" s="4" t="s">
        <v>292</v>
      </c>
    </row>
    <row r="28" spans="1:5">
      <c r="A28" s="4" t="s">
        <v>563</v>
      </c>
    </row>
    <row r="29" spans="1:5">
      <c r="A29" s="3" t="s">
        <v>512</v>
      </c>
    </row>
    <row r="30" spans="1:5">
      <c r="A30" s="4" t="s">
        <v>347</v>
      </c>
      <c r="B30" s="4" t="s">
        <v>564</v>
      </c>
      <c r="C30" s="4" t="s">
        <v>565</v>
      </c>
      <c r="D30" s="4" t="s">
        <v>554</v>
      </c>
      <c r="E30" s="4" t="s">
        <v>565</v>
      </c>
    </row>
    <row r="31" spans="1:5">
      <c r="A31" s="4" t="s">
        <v>517</v>
      </c>
      <c r="B31" s="4" t="s">
        <v>475</v>
      </c>
      <c r="C31" s="4" t="s">
        <v>475</v>
      </c>
      <c r="D31" s="4" t="s">
        <v>475</v>
      </c>
      <c r="E31" s="4" t="s">
        <v>4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5"/>
    <col customWidth="1" max="5" min="5" width="14"/>
    <col customWidth="1" max="6" min="6" width="25"/>
  </cols>
  <sheetData>
    <row r="1" spans="1:6">
      <c r="A1" s="1" t="s">
        <v>566</v>
      </c>
      <c r="B1" s="2" t="s">
        <v>72</v>
      </c>
      <c r="D1" s="2" t="s">
        <v>1</v>
      </c>
      <c r="F1" s="2" t="s">
        <v>469</v>
      </c>
    </row>
    <row r="2" spans="1:6">
      <c r="B2" s="2" t="s">
        <v>2</v>
      </c>
      <c r="C2" s="2" t="s">
        <v>73</v>
      </c>
      <c r="D2" s="2" t="s">
        <v>2</v>
      </c>
      <c r="E2" s="2" t="s">
        <v>73</v>
      </c>
      <c r="F2" s="2" t="s">
        <v>32</v>
      </c>
    </row>
    <row r="3" spans="1:6">
      <c r="A3" s="4" t="s">
        <v>526</v>
      </c>
    </row>
    <row r="4" spans="1:6">
      <c r="A4" s="3" t="s">
        <v>567</v>
      </c>
    </row>
    <row r="5" spans="1:6">
      <c r="A5" s="4" t="s">
        <v>568</v>
      </c>
      <c r="D5" s="5" t="n">
        <v>6340871</v>
      </c>
    </row>
    <row r="6" spans="1:6">
      <c r="A6" s="4" t="s">
        <v>519</v>
      </c>
      <c r="B6" s="5" t="n">
        <v>0</v>
      </c>
      <c r="C6" s="5" t="n">
        <v>0</v>
      </c>
      <c r="D6" s="5" t="n">
        <v>0</v>
      </c>
      <c r="E6" s="5" t="n">
        <v>0</v>
      </c>
    </row>
    <row r="7" spans="1:6">
      <c r="A7" s="4" t="s">
        <v>569</v>
      </c>
      <c r="D7" s="5" t="n">
        <v>0</v>
      </c>
    </row>
    <row r="8" spans="1:6">
      <c r="A8" s="4" t="s">
        <v>570</v>
      </c>
      <c r="D8" s="5" t="n">
        <v>-100079</v>
      </c>
    </row>
    <row r="9" spans="1:6">
      <c r="A9" s="4" t="s">
        <v>571</v>
      </c>
      <c r="B9" s="5" t="n">
        <v>6240792</v>
      </c>
      <c r="D9" s="5" t="n">
        <v>6240792</v>
      </c>
      <c r="F9" s="5" t="n">
        <v>6340871</v>
      </c>
    </row>
    <row r="10" spans="1:6">
      <c r="A10" s="4" t="s">
        <v>572</v>
      </c>
      <c r="B10" s="5" t="n">
        <v>5754913</v>
      </c>
      <c r="D10" s="5" t="n">
        <v>5754913</v>
      </c>
    </row>
    <row r="11" spans="1:6">
      <c r="A11" s="4" t="s">
        <v>573</v>
      </c>
      <c r="B11" s="5" t="n">
        <v>6223897</v>
      </c>
      <c r="D11" s="5" t="n">
        <v>6223897</v>
      </c>
    </row>
    <row r="12" spans="1:6">
      <c r="A12" s="3" t="s">
        <v>574</v>
      </c>
    </row>
    <row r="13" spans="1:6">
      <c r="A13" s="4" t="s">
        <v>575</v>
      </c>
      <c r="D13" s="8" t="n">
        <v>1.53</v>
      </c>
    </row>
    <row r="14" spans="1:6">
      <c r="A14" s="4" t="s">
        <v>576</v>
      </c>
      <c r="D14" s="5" t="n">
        <v>0</v>
      </c>
    </row>
    <row r="15" spans="1:6">
      <c r="A15" s="4" t="s">
        <v>577</v>
      </c>
      <c r="D15" s="5" t="n">
        <v>0</v>
      </c>
    </row>
    <row r="16" spans="1:6">
      <c r="A16" s="4" t="s">
        <v>578</v>
      </c>
      <c r="D16" s="11" t="n">
        <v>0.3</v>
      </c>
    </row>
    <row r="17" spans="1:6">
      <c r="A17" s="4" t="s">
        <v>579</v>
      </c>
      <c r="B17" s="8" t="n">
        <v>1.55</v>
      </c>
      <c r="D17" s="11" t="n">
        <v>1.55</v>
      </c>
      <c r="F17" s="8" t="n">
        <v>1.53</v>
      </c>
    </row>
    <row r="18" spans="1:6">
      <c r="A18" s="4" t="s">
        <v>580</v>
      </c>
      <c r="B18" s="11" t="n">
        <v>1.5</v>
      </c>
      <c r="D18" s="11" t="n">
        <v>1.5</v>
      </c>
    </row>
    <row r="19" spans="1:6">
      <c r="A19" s="4" t="s">
        <v>581</v>
      </c>
      <c r="B19" s="8" t="n">
        <v>1.54</v>
      </c>
      <c r="D19" s="8" t="n">
        <v>1.54</v>
      </c>
    </row>
    <row r="20" spans="1:6">
      <c r="A20" s="3" t="s">
        <v>582</v>
      </c>
    </row>
    <row r="21" spans="1:6">
      <c r="A21" s="4" t="s">
        <v>583</v>
      </c>
      <c r="B21" s="6" t="n">
        <v>1488775</v>
      </c>
      <c r="D21" s="6" t="n">
        <v>1488775</v>
      </c>
      <c r="F21" s="6" t="n">
        <v>4978205</v>
      </c>
    </row>
    <row r="22" spans="1:6">
      <c r="A22" s="4" t="s">
        <v>584</v>
      </c>
      <c r="B22" s="5" t="n">
        <v>1488775</v>
      </c>
      <c r="D22" s="5" t="n">
        <v>1488775</v>
      </c>
    </row>
    <row r="23" spans="1:6">
      <c r="A23" s="4" t="s">
        <v>585</v>
      </c>
      <c r="B23" s="6" t="n">
        <v>1488775</v>
      </c>
      <c r="D23" s="6" t="n">
        <v>1488775</v>
      </c>
    </row>
    <row r="24" spans="1:6">
      <c r="A24" s="3" t="s">
        <v>586</v>
      </c>
    </row>
    <row r="25" spans="1:6">
      <c r="A25" s="4" t="s">
        <v>587</v>
      </c>
      <c r="D25" s="4" t="s">
        <v>588</v>
      </c>
      <c r="F25" s="4" t="s">
        <v>589</v>
      </c>
    </row>
    <row r="26" spans="1:6">
      <c r="A26" s="4" t="s">
        <v>590</v>
      </c>
      <c r="D26" s="4" t="s">
        <v>591</v>
      </c>
    </row>
    <row r="27" spans="1:6">
      <c r="A27" s="4" t="s">
        <v>592</v>
      </c>
      <c r="D27" s="4" t="s">
        <v>588</v>
      </c>
    </row>
    <row r="28" spans="1:6">
      <c r="A28" s="4" t="s">
        <v>506</v>
      </c>
    </row>
    <row r="29" spans="1:6">
      <c r="A29" s="3" t="s">
        <v>567</v>
      </c>
    </row>
    <row r="30" spans="1:6">
      <c r="A30" s="4" t="s">
        <v>568</v>
      </c>
      <c r="D30" s="5" t="n">
        <v>776131</v>
      </c>
    </row>
    <row r="31" spans="1:6">
      <c r="A31" s="4" t="s">
        <v>519</v>
      </c>
      <c r="D31" s="5" t="n">
        <v>1872500</v>
      </c>
    </row>
    <row r="32" spans="1:6">
      <c r="A32" s="4" t="s">
        <v>569</v>
      </c>
      <c r="D32" s="5" t="n">
        <v>-352710</v>
      </c>
    </row>
    <row r="33" spans="1:6">
      <c r="A33" s="4" t="s">
        <v>570</v>
      </c>
      <c r="D33" s="5" t="n">
        <v>0</v>
      </c>
    </row>
    <row r="34" spans="1:6">
      <c r="A34" s="4" t="s">
        <v>571</v>
      </c>
      <c r="B34" s="5" t="n">
        <v>2295921</v>
      </c>
      <c r="D34" s="5" t="n">
        <v>2295921</v>
      </c>
      <c r="F34" s="5" t="n">
        <v>776131</v>
      </c>
    </row>
    <row r="35" spans="1:6">
      <c r="A35" s="4" t="s">
        <v>572</v>
      </c>
      <c r="B35" s="5" t="n">
        <v>908547</v>
      </c>
      <c r="D35" s="5" t="n">
        <v>908547</v>
      </c>
    </row>
    <row r="36" spans="1:6">
      <c r="A36" s="4" t="s">
        <v>573</v>
      </c>
      <c r="B36" s="5" t="n">
        <v>2181286</v>
      </c>
      <c r="D36" s="5" t="n">
        <v>2181286</v>
      </c>
    </row>
    <row r="37" spans="1:6">
      <c r="A37" s="3" t="s">
        <v>574</v>
      </c>
    </row>
    <row r="38" spans="1:6">
      <c r="A38" s="4" t="s">
        <v>575</v>
      </c>
      <c r="D38" s="8" t="n">
        <v>5.79</v>
      </c>
    </row>
    <row r="39" spans="1:6">
      <c r="A39" s="4" t="s">
        <v>576</v>
      </c>
      <c r="D39" s="11" t="n">
        <v>1.23</v>
      </c>
    </row>
    <row r="40" spans="1:6">
      <c r="A40" s="4" t="s">
        <v>577</v>
      </c>
      <c r="D40" s="11" t="n">
        <v>6.02</v>
      </c>
    </row>
    <row r="41" spans="1:6">
      <c r="A41" s="4" t="s">
        <v>578</v>
      </c>
      <c r="D41" s="5" t="n">
        <v>0</v>
      </c>
    </row>
    <row r="42" spans="1:6">
      <c r="A42" s="4" t="s">
        <v>579</v>
      </c>
      <c r="B42" s="6" t="n">
        <v>2</v>
      </c>
      <c r="D42" s="5" t="n">
        <v>2</v>
      </c>
      <c r="F42" s="8" t="n">
        <v>5.79</v>
      </c>
    </row>
    <row r="43" spans="1:6">
      <c r="A43" s="4" t="s">
        <v>580</v>
      </c>
      <c r="B43" s="11" t="n">
        <v>2.57</v>
      </c>
      <c r="D43" s="11" t="n">
        <v>2.57</v>
      </c>
    </row>
    <row r="44" spans="1:6">
      <c r="A44" s="4" t="s">
        <v>581</v>
      </c>
      <c r="B44" s="8" t="n">
        <v>2.03</v>
      </c>
      <c r="D44" s="8" t="n">
        <v>2.03</v>
      </c>
    </row>
    <row r="45" spans="1:6">
      <c r="A45" s="3" t="s">
        <v>582</v>
      </c>
    </row>
    <row r="46" spans="1:6">
      <c r="A46" s="4" t="s">
        <v>583</v>
      </c>
      <c r="B46" s="6" t="n">
        <v>0</v>
      </c>
      <c r="D46" s="6" t="n">
        <v>0</v>
      </c>
      <c r="F46" s="6" t="n">
        <v>0</v>
      </c>
    </row>
    <row r="47" spans="1:6">
      <c r="A47" s="4" t="s">
        <v>584</v>
      </c>
      <c r="B47" s="5" t="n">
        <v>0</v>
      </c>
      <c r="D47" s="5" t="n">
        <v>0</v>
      </c>
    </row>
    <row r="48" spans="1:6">
      <c r="A48" s="4" t="s">
        <v>585</v>
      </c>
      <c r="B48" s="6" t="n">
        <v>0</v>
      </c>
      <c r="D48" s="6" t="n">
        <v>0</v>
      </c>
    </row>
    <row r="49" spans="1:6">
      <c r="A49" s="3" t="s">
        <v>586</v>
      </c>
    </row>
    <row r="50" spans="1:6">
      <c r="A50" s="4" t="s">
        <v>587</v>
      </c>
      <c r="D50" s="4" t="s">
        <v>593</v>
      </c>
      <c r="F50" s="4" t="s">
        <v>594</v>
      </c>
    </row>
    <row r="51" spans="1:6">
      <c r="A51" s="4" t="s">
        <v>590</v>
      </c>
      <c r="D51" s="4" t="s">
        <v>595</v>
      </c>
    </row>
    <row r="52" spans="1:6">
      <c r="A52" s="4" t="s">
        <v>592</v>
      </c>
      <c r="D52" s="4" t="s">
        <v>5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6</v>
      </c>
      <c r="B1" s="2" t="s">
        <v>72</v>
      </c>
      <c r="D1" s="2" t="s">
        <v>1</v>
      </c>
    </row>
    <row r="2" spans="1:5">
      <c r="B2" s="2" t="s">
        <v>2</v>
      </c>
      <c r="C2" s="2" t="s">
        <v>73</v>
      </c>
      <c r="D2" s="2" t="s">
        <v>2</v>
      </c>
      <c r="E2" s="2" t="s">
        <v>73</v>
      </c>
    </row>
    <row r="3" spans="1:5">
      <c r="A3" s="3" t="s">
        <v>597</v>
      </c>
    </row>
    <row r="4" spans="1:5">
      <c r="A4" s="4" t="s">
        <v>598</v>
      </c>
      <c r="B4" s="6" t="n">
        <v>900000</v>
      </c>
      <c r="C4" s="6" t="n">
        <v>-3131000</v>
      </c>
      <c r="D4" s="6" t="n">
        <v>2278000</v>
      </c>
      <c r="E4" s="6" t="n">
        <v>3859000</v>
      </c>
    </row>
    <row r="5" spans="1:5">
      <c r="A5" s="4" t="s">
        <v>599</v>
      </c>
    </row>
    <row r="6" spans="1:5">
      <c r="A6" s="3" t="s">
        <v>597</v>
      </c>
    </row>
    <row r="7" spans="1:5">
      <c r="A7" s="4" t="s">
        <v>598</v>
      </c>
      <c r="B7" s="5" t="n">
        <v>320000</v>
      </c>
      <c r="C7" s="5" t="n">
        <v>-2950000</v>
      </c>
      <c r="D7" s="5" t="n">
        <v>763000</v>
      </c>
      <c r="E7" s="5" t="n">
        <v>2467000</v>
      </c>
    </row>
    <row r="8" spans="1:5">
      <c r="A8" s="4" t="s">
        <v>600</v>
      </c>
    </row>
    <row r="9" spans="1:5">
      <c r="A9" s="3" t="s">
        <v>597</v>
      </c>
    </row>
    <row r="10" spans="1:5">
      <c r="A10" s="4" t="s">
        <v>598</v>
      </c>
      <c r="B10" s="6" t="n">
        <v>580000</v>
      </c>
      <c r="C10" s="6" t="n">
        <v>-181000</v>
      </c>
      <c r="D10" s="6" t="n">
        <v>1515000</v>
      </c>
      <c r="E10" s="6" t="n">
        <v>139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3943420</v>
      </c>
      <c r="C4" s="6" t="n">
        <v>-1785645</v>
      </c>
      <c r="D4" s="6" t="n">
        <v>8215079</v>
      </c>
      <c r="E4" s="6" t="n">
        <v>5815580</v>
      </c>
    </row>
    <row r="5" spans="1:5">
      <c r="A5" s="4" t="s">
        <v>76</v>
      </c>
      <c r="B5" s="5" t="n">
        <v>2564508</v>
      </c>
      <c r="C5" s="5" t="n">
        <v>1565992</v>
      </c>
      <c r="D5" s="5" t="n">
        <v>8728714</v>
      </c>
      <c r="E5" s="5" t="n">
        <v>8669455</v>
      </c>
    </row>
    <row r="6" spans="1:5">
      <c r="A6" s="4" t="s">
        <v>77</v>
      </c>
      <c r="B6" s="5" t="n">
        <v>6507928</v>
      </c>
      <c r="C6" s="5" t="n">
        <v>-219653</v>
      </c>
      <c r="D6" s="5" t="n">
        <v>16943793</v>
      </c>
      <c r="E6" s="5" t="n">
        <v>14485035</v>
      </c>
    </row>
    <row r="7" spans="1:5">
      <c r="A7" s="4" t="s">
        <v>78</v>
      </c>
      <c r="B7" s="5" t="n">
        <v>-6507928</v>
      </c>
      <c r="C7" s="5" t="n">
        <v>219653</v>
      </c>
      <c r="D7" s="5" t="n">
        <v>-16943793</v>
      </c>
      <c r="E7" s="5" t="n">
        <v>-14485035</v>
      </c>
    </row>
    <row r="8" spans="1:5">
      <c r="A8" s="3" t="s">
        <v>79</v>
      </c>
    </row>
    <row r="9" spans="1:5">
      <c r="A9" s="4" t="s">
        <v>80</v>
      </c>
      <c r="B9" s="5" t="n">
        <v>57848</v>
      </c>
      <c r="C9" s="5" t="n">
        <v>42431</v>
      </c>
      <c r="D9" s="5" t="n">
        <v>156945</v>
      </c>
      <c r="E9" s="5" t="n">
        <v>127560</v>
      </c>
    </row>
    <row r="10" spans="1:5">
      <c r="A10" s="4" t="s">
        <v>81</v>
      </c>
      <c r="B10" s="5" t="n">
        <v>-472052</v>
      </c>
      <c r="C10" s="5" t="n">
        <v>-1038014</v>
      </c>
      <c r="D10" s="5" t="n">
        <v>-1330923</v>
      </c>
      <c r="E10" s="5" t="n">
        <v>-5593751</v>
      </c>
    </row>
    <row r="11" spans="1:5">
      <c r="A11" s="4" t="s">
        <v>82</v>
      </c>
      <c r="B11" s="5" t="n">
        <v>0</v>
      </c>
      <c r="C11" s="5" t="n">
        <v>0</v>
      </c>
      <c r="D11" s="5" t="n">
        <v>-1049166</v>
      </c>
      <c r="E11" s="5" t="n">
        <v>0</v>
      </c>
    </row>
    <row r="12" spans="1:5">
      <c r="A12" s="4" t="s">
        <v>83</v>
      </c>
      <c r="B12" s="5" t="n">
        <v>229000</v>
      </c>
      <c r="C12" s="5" t="n">
        <v>0</v>
      </c>
      <c r="D12" s="5" t="n">
        <v>881000</v>
      </c>
      <c r="E12" s="5" t="n">
        <v>0</v>
      </c>
    </row>
    <row r="13" spans="1:5">
      <c r="A13" s="4" t="s">
        <v>84</v>
      </c>
      <c r="B13" s="5" t="n">
        <v>-2528100</v>
      </c>
      <c r="C13" s="5" t="n">
        <v>0</v>
      </c>
      <c r="D13" s="5" t="n">
        <v>141700</v>
      </c>
      <c r="E13" s="5" t="n">
        <v>0</v>
      </c>
    </row>
    <row r="14" spans="1:5">
      <c r="A14" s="4" t="s">
        <v>85</v>
      </c>
      <c r="B14" s="5" t="n">
        <v>-2713304</v>
      </c>
      <c r="C14" s="5" t="n">
        <v>-995583</v>
      </c>
      <c r="D14" s="5" t="n">
        <v>-1200444</v>
      </c>
      <c r="E14" s="5" t="n">
        <v>-5466191</v>
      </c>
    </row>
    <row r="15" spans="1:5">
      <c r="A15" s="4" t="s">
        <v>86</v>
      </c>
      <c r="B15" s="5" t="n">
        <v>-9221232</v>
      </c>
      <c r="C15" s="5" t="n">
        <v>-775930</v>
      </c>
      <c r="D15" s="5" t="n">
        <v>-18144237</v>
      </c>
      <c r="E15" s="5" t="n">
        <v>-19951226</v>
      </c>
    </row>
    <row r="16" spans="1:5">
      <c r="A16" s="4" t="s">
        <v>87</v>
      </c>
      <c r="B16" s="5" t="n">
        <v>0</v>
      </c>
      <c r="C16" s="5" t="n">
        <v>0</v>
      </c>
      <c r="D16" s="5" t="n">
        <v>0</v>
      </c>
      <c r="E16" s="5" t="n">
        <v>0</v>
      </c>
    </row>
    <row r="17" spans="1:5">
      <c r="A17" s="4" t="s">
        <v>88</v>
      </c>
      <c r="B17" s="6" t="n">
        <v>-9221232</v>
      </c>
      <c r="C17" s="6" t="n">
        <v>-775930</v>
      </c>
      <c r="D17" s="6" t="n">
        <v>-18144237</v>
      </c>
      <c r="E17" s="6" t="n">
        <v>-19951226</v>
      </c>
    </row>
    <row r="18" spans="1:5">
      <c r="A18" s="4" t="s">
        <v>89</v>
      </c>
      <c r="B18" s="8" t="n">
        <v>-0.26</v>
      </c>
      <c r="C18" s="8" t="n">
        <v>-0.03</v>
      </c>
      <c r="D18" s="8" t="n">
        <v>-0.5600000000000001</v>
      </c>
      <c r="E18" s="8" t="n">
        <v>-0.82</v>
      </c>
    </row>
    <row r="19" spans="1:5">
      <c r="A19" s="4" t="s">
        <v>90</v>
      </c>
      <c r="B19" s="5" t="n">
        <v>35883953</v>
      </c>
      <c r="C19" s="5" t="n">
        <v>25818495</v>
      </c>
      <c r="D19" s="5" t="n">
        <v>32401624</v>
      </c>
      <c r="E19" s="5" t="n">
        <v>24269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21"/>
    <col customWidth="1" max="5" min="5" width="21"/>
    <col customWidth="1" max="6" min="6" width="30"/>
    <col customWidth="1" max="7" min="7" width="21"/>
    <col customWidth="1" max="8" min="8" width="30"/>
    <col customWidth="1" max="9" min="9" width="21"/>
    <col customWidth="1" max="10" min="10" width="14"/>
  </cols>
  <sheetData>
    <row r="1" spans="1:10">
      <c r="A1" s="1" t="s">
        <v>601</v>
      </c>
      <c r="B1" s="2" t="s">
        <v>602</v>
      </c>
      <c r="C1" s="2" t="s">
        <v>603</v>
      </c>
      <c r="D1" s="2" t="s">
        <v>604</v>
      </c>
      <c r="E1" s="2" t="s">
        <v>605</v>
      </c>
      <c r="F1" s="2" t="s">
        <v>606</v>
      </c>
      <c r="G1" s="2" t="s">
        <v>394</v>
      </c>
      <c r="H1" s="2" t="s">
        <v>606</v>
      </c>
      <c r="I1" s="2" t="s">
        <v>394</v>
      </c>
      <c r="J1" s="2" t="s">
        <v>607</v>
      </c>
    </row>
    <row r="2" spans="1:10">
      <c r="A2" s="3" t="s">
        <v>608</v>
      </c>
    </row>
    <row r="3" spans="1:10">
      <c r="A3" s="4" t="s">
        <v>609</v>
      </c>
      <c r="D3" s="6" t="n">
        <v>1100000</v>
      </c>
    </row>
    <row r="4" spans="1:10">
      <c r="A4" s="4" t="s">
        <v>610</v>
      </c>
      <c r="I4" s="6" t="n">
        <v>1100000</v>
      </c>
    </row>
    <row r="5" spans="1:10">
      <c r="A5" s="4" t="s">
        <v>611</v>
      </c>
      <c r="B5" s="4" t="s">
        <v>612</v>
      </c>
    </row>
    <row r="6" spans="1:10">
      <c r="A6" s="4" t="s">
        <v>613</v>
      </c>
      <c r="B6" s="4" t="s">
        <v>612</v>
      </c>
    </row>
    <row r="7" spans="1:10">
      <c r="A7" s="4" t="s">
        <v>614</v>
      </c>
      <c r="F7" s="5" t="n">
        <v>2</v>
      </c>
      <c r="H7" s="5" t="n">
        <v>2</v>
      </c>
    </row>
    <row r="8" spans="1:10">
      <c r="A8" s="4" t="s">
        <v>615</v>
      </c>
      <c r="F8" s="6" t="n">
        <v>0</v>
      </c>
      <c r="H8" s="6" t="n">
        <v>300000</v>
      </c>
    </row>
    <row r="9" spans="1:10">
      <c r="A9" s="4" t="s">
        <v>616</v>
      </c>
      <c r="H9" s="4" t="s">
        <v>612</v>
      </c>
    </row>
    <row r="10" spans="1:10">
      <c r="A10" s="4" t="s">
        <v>617</v>
      </c>
      <c r="F10" s="6" t="n">
        <v>200000</v>
      </c>
      <c r="H10" s="6" t="n">
        <v>200000</v>
      </c>
    </row>
    <row r="11" spans="1:10">
      <c r="A11" s="4" t="s">
        <v>618</v>
      </c>
      <c r="C11" s="4" t="s">
        <v>619</v>
      </c>
      <c r="E11" s="4" t="s">
        <v>523</v>
      </c>
    </row>
    <row r="12" spans="1:10">
      <c r="A12" s="4" t="s">
        <v>620</v>
      </c>
      <c r="E12" s="6" t="n">
        <v>60000</v>
      </c>
    </row>
    <row r="13" spans="1:10">
      <c r="A13" s="4" t="s">
        <v>621</v>
      </c>
      <c r="C13" s="6" t="n">
        <v>5000</v>
      </c>
    </row>
    <row r="14" spans="1:10">
      <c r="A14" s="4" t="s">
        <v>622</v>
      </c>
      <c r="E14" s="6" t="n">
        <v>5000</v>
      </c>
    </row>
    <row r="15" spans="1:10">
      <c r="A15" s="4" t="s">
        <v>623</v>
      </c>
      <c r="E15" s="4" t="s">
        <v>624</v>
      </c>
      <c r="F15" s="4" t="s">
        <v>624</v>
      </c>
      <c r="H15" s="4" t="s">
        <v>624</v>
      </c>
    </row>
    <row r="16" spans="1:10">
      <c r="A16" s="4" t="s">
        <v>625</v>
      </c>
      <c r="F16" s="6" t="n">
        <v>15000</v>
      </c>
      <c r="H16" s="6" t="n">
        <v>45000</v>
      </c>
    </row>
    <row r="17" spans="1:10">
      <c r="A17" s="4" t="s">
        <v>626</v>
      </c>
      <c r="G17" s="6" t="n">
        <v>15000</v>
      </c>
      <c r="I17" s="6" t="n">
        <v>45000</v>
      </c>
    </row>
    <row r="18" spans="1:10">
      <c r="A18" s="4" t="s">
        <v>627</v>
      </c>
      <c r="H18" s="5" t="n">
        <v>100000</v>
      </c>
    </row>
    <row r="19" spans="1:10">
      <c r="A19" s="4" t="s">
        <v>628</v>
      </c>
      <c r="H19" s="6" t="n">
        <v>3600000</v>
      </c>
    </row>
    <row r="20" spans="1:10">
      <c r="A20" s="4" t="s">
        <v>307</v>
      </c>
    </row>
    <row r="21" spans="1:10">
      <c r="A21" s="3" t="s">
        <v>608</v>
      </c>
    </row>
    <row r="22" spans="1:10">
      <c r="A22" s="4" t="s">
        <v>629</v>
      </c>
      <c r="J22" s="4" t="s">
        <v>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74</v>
      </c>
    </row>
    <row r="2" spans="1:2">
      <c r="A2" s="3" t="s">
        <v>632</v>
      </c>
    </row>
    <row r="3" spans="1:2">
      <c r="A3" s="4" t="s">
        <v>12</v>
      </c>
      <c r="B3" s="6" t="n">
        <v>15000</v>
      </c>
    </row>
    <row r="4" spans="1:2">
      <c r="A4" s="4" t="s">
        <v>633</v>
      </c>
      <c r="B4" s="5" t="n">
        <v>45000</v>
      </c>
    </row>
    <row r="5" spans="1:2">
      <c r="A5" s="4" t="s">
        <v>634</v>
      </c>
      <c r="B5" s="5" t="n">
        <v>60000</v>
      </c>
    </row>
    <row r="6" spans="1:2">
      <c r="A6" s="4" t="s">
        <v>635</v>
      </c>
      <c r="B6" s="5" t="n">
        <v>-3725</v>
      </c>
    </row>
    <row r="7" spans="1:2">
      <c r="A7" s="4" t="s">
        <v>92</v>
      </c>
      <c r="B7" s="6" t="n">
        <v>56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38</v>
      </c>
    </row>
    <row r="3" spans="1:2">
      <c r="A3" s="4" t="s">
        <v>639</v>
      </c>
      <c r="B3" s="6" t="n">
        <v>10</v>
      </c>
    </row>
    <row r="4" spans="1:2">
      <c r="A4" s="4" t="s">
        <v>640</v>
      </c>
      <c r="B4" s="4" t="s">
        <v>641</v>
      </c>
    </row>
    <row r="5" spans="1:2">
      <c r="A5" s="4" t="s">
        <v>642</v>
      </c>
      <c r="B5" s="4" t="s">
        <v>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3"/>
    <col customWidth="1" max="5" min="5" width="27"/>
    <col customWidth="1" max="6" min="6" width="20"/>
  </cols>
  <sheetData>
    <row r="1" spans="1:6">
      <c r="A1" s="1" t="s">
        <v>91</v>
      </c>
      <c r="C1" s="2" t="s">
        <v>92</v>
      </c>
      <c r="D1" s="2" t="s">
        <v>93</v>
      </c>
      <c r="E1" s="2" t="s">
        <v>94</v>
      </c>
      <c r="F1" s="2" t="s">
        <v>95</v>
      </c>
    </row>
    <row r="2" spans="1:6">
      <c r="A2" s="4" t="s">
        <v>96</v>
      </c>
      <c r="B2" s="4" t="s">
        <v>97</v>
      </c>
      <c r="D2" s="5" t="n">
        <v>11888240</v>
      </c>
    </row>
    <row r="3" spans="1:6">
      <c r="A3" s="4" t="s">
        <v>98</v>
      </c>
      <c r="C3" s="6" t="n">
        <v>-12174614</v>
      </c>
      <c r="D3" s="6" t="n">
        <v>11888</v>
      </c>
      <c r="E3" s="6" t="n">
        <v>7167189</v>
      </c>
      <c r="F3" s="6" t="n">
        <v>-19353691</v>
      </c>
    </row>
    <row r="4" spans="1:6">
      <c r="A4" s="3" t="s">
        <v>99</v>
      </c>
    </row>
    <row r="5" spans="1:6">
      <c r="A5" s="4" t="s">
        <v>100</v>
      </c>
      <c r="B5" s="4" t="s">
        <v>97</v>
      </c>
      <c r="D5" s="5" t="n">
        <v>7111631</v>
      </c>
    </row>
    <row r="6" spans="1:6">
      <c r="A6" s="4" t="s">
        <v>101</v>
      </c>
      <c r="C6" s="5" t="n">
        <v>16137661</v>
      </c>
      <c r="D6" s="6" t="n">
        <v>711</v>
      </c>
      <c r="E6" s="5" t="n">
        <v>16136950</v>
      </c>
    </row>
    <row r="7" spans="1:6">
      <c r="A7" s="4" t="s">
        <v>102</v>
      </c>
      <c r="C7" s="5" t="n">
        <v>-2568079</v>
      </c>
      <c r="E7" s="5" t="n">
        <v>-2568079</v>
      </c>
    </row>
    <row r="8" spans="1:6">
      <c r="A8" s="4" t="s">
        <v>103</v>
      </c>
      <c r="C8" s="5" t="n">
        <v>7174000</v>
      </c>
      <c r="E8" s="5" t="n">
        <v>7174000</v>
      </c>
    </row>
    <row r="9" spans="1:6">
      <c r="A9" s="4" t="s">
        <v>88</v>
      </c>
      <c r="C9" s="5" t="n">
        <v>-14959744</v>
      </c>
      <c r="F9" s="5" t="n">
        <v>-14959744</v>
      </c>
    </row>
    <row r="10" spans="1:6">
      <c r="A10" s="4" t="s">
        <v>104</v>
      </c>
      <c r="C10" s="5" t="n">
        <v>0</v>
      </c>
      <c r="D10" s="6" t="n">
        <v>-10699</v>
      </c>
      <c r="E10" s="5" t="n">
        <v>10699</v>
      </c>
    </row>
    <row r="11" spans="1:6">
      <c r="A11" s="4" t="s">
        <v>105</v>
      </c>
      <c r="B11" s="4" t="s">
        <v>97</v>
      </c>
      <c r="D11" s="5" t="n">
        <v>1864808</v>
      </c>
    </row>
    <row r="12" spans="1:6">
      <c r="A12" s="4" t="s">
        <v>106</v>
      </c>
      <c r="C12" s="5" t="n">
        <v>-978674</v>
      </c>
      <c r="D12" s="6" t="n">
        <v>186</v>
      </c>
      <c r="E12" s="5" t="n">
        <v>-978860</v>
      </c>
    </row>
    <row r="13" spans="1:6">
      <c r="A13" s="4" t="s">
        <v>107</v>
      </c>
      <c r="C13" s="5" t="n">
        <v>1995000</v>
      </c>
      <c r="E13" s="5" t="n">
        <v>1995000</v>
      </c>
    </row>
    <row r="14" spans="1:6">
      <c r="A14" s="4" t="s">
        <v>108</v>
      </c>
      <c r="C14" s="5" t="n">
        <v>913000</v>
      </c>
      <c r="E14" s="5" t="n">
        <v>913000</v>
      </c>
    </row>
    <row r="15" spans="1:6">
      <c r="A15" s="4" t="s">
        <v>109</v>
      </c>
      <c r="B15" s="4" t="s">
        <v>97</v>
      </c>
      <c r="D15" s="5" t="n">
        <v>4827001</v>
      </c>
    </row>
    <row r="16" spans="1:6">
      <c r="A16" s="4" t="s">
        <v>110</v>
      </c>
      <c r="C16" s="5" t="n">
        <v>9229819</v>
      </c>
      <c r="D16" s="6" t="n">
        <v>483</v>
      </c>
      <c r="E16" s="5" t="n">
        <v>9229336</v>
      </c>
    </row>
    <row r="17" spans="1:6">
      <c r="A17" s="4" t="s">
        <v>111</v>
      </c>
      <c r="C17" s="5" t="n">
        <v>3077887</v>
      </c>
      <c r="E17" s="5" t="n">
        <v>3077887</v>
      </c>
    </row>
    <row r="18" spans="1:6">
      <c r="A18" s="4" t="s">
        <v>112</v>
      </c>
      <c r="B18" s="4" t="s">
        <v>97</v>
      </c>
      <c r="D18" s="5" t="n">
        <v>25691680</v>
      </c>
    </row>
    <row r="19" spans="1:6">
      <c r="A19" s="4" t="s">
        <v>113</v>
      </c>
      <c r="C19" s="5" t="n">
        <v>7846256</v>
      </c>
      <c r="D19" s="6" t="n">
        <v>2569</v>
      </c>
      <c r="E19" s="5" t="n">
        <v>42157122</v>
      </c>
      <c r="F19" s="5" t="n">
        <v>-34313435</v>
      </c>
    </row>
    <row r="20" spans="1:6">
      <c r="A20" s="4" t="s">
        <v>96</v>
      </c>
      <c r="B20" s="4" t="s">
        <v>97</v>
      </c>
      <c r="D20" s="5" t="n">
        <v>11888240</v>
      </c>
    </row>
    <row r="21" spans="1:6">
      <c r="A21" s="4" t="s">
        <v>98</v>
      </c>
      <c r="C21" s="5" t="n">
        <v>-12174614</v>
      </c>
      <c r="D21" s="6" t="n">
        <v>11888</v>
      </c>
      <c r="E21" s="5" t="n">
        <v>7167189</v>
      </c>
      <c r="F21" s="5" t="n">
        <v>-19353691</v>
      </c>
    </row>
    <row r="22" spans="1:6">
      <c r="A22" s="3" t="s">
        <v>99</v>
      </c>
    </row>
    <row r="23" spans="1:6">
      <c r="A23" s="4" t="s">
        <v>88</v>
      </c>
      <c r="C23" s="5" t="n">
        <v>-19951226</v>
      </c>
    </row>
    <row r="24" spans="1:6">
      <c r="A24" s="4" t="s">
        <v>114</v>
      </c>
      <c r="B24" s="4" t="s">
        <v>97</v>
      </c>
      <c r="D24" s="5" t="n">
        <v>25983538</v>
      </c>
    </row>
    <row r="25" spans="1:6">
      <c r="A25" s="4" t="s">
        <v>115</v>
      </c>
      <c r="C25" s="5" t="n">
        <v>380800</v>
      </c>
      <c r="D25" s="6" t="n">
        <v>2598</v>
      </c>
      <c r="E25" s="5" t="n">
        <v>39683119</v>
      </c>
      <c r="F25" s="5" t="n">
        <v>-39304917</v>
      </c>
    </row>
    <row r="26" spans="1:6">
      <c r="A26" s="4" t="s">
        <v>112</v>
      </c>
      <c r="B26" s="4" t="s">
        <v>97</v>
      </c>
      <c r="D26" s="5" t="n">
        <v>25691680</v>
      </c>
    </row>
    <row r="27" spans="1:6">
      <c r="A27" s="4" t="s">
        <v>113</v>
      </c>
      <c r="C27" s="5" t="n">
        <v>7846256</v>
      </c>
      <c r="D27" s="6" t="n">
        <v>2569</v>
      </c>
      <c r="E27" s="5" t="n">
        <v>42157122</v>
      </c>
      <c r="F27" s="5" t="n">
        <v>-34313435</v>
      </c>
    </row>
    <row r="28" spans="1:6">
      <c r="A28" s="3" t="s">
        <v>99</v>
      </c>
    </row>
    <row r="29" spans="1:6">
      <c r="A29" s="4" t="s">
        <v>103</v>
      </c>
      <c r="C29" s="5" t="n">
        <v>-184000</v>
      </c>
      <c r="E29" s="5" t="n">
        <v>-184000</v>
      </c>
    </row>
    <row r="30" spans="1:6">
      <c r="A30" s="4" t="s">
        <v>88</v>
      </c>
      <c r="C30" s="5" t="n">
        <v>-4215552</v>
      </c>
      <c r="F30" s="5" t="n">
        <v>-4215552</v>
      </c>
    </row>
    <row r="31" spans="1:6">
      <c r="A31" s="4" t="s">
        <v>116</v>
      </c>
      <c r="B31" s="4" t="s">
        <v>97</v>
      </c>
      <c r="D31" s="5" t="n">
        <v>3922</v>
      </c>
    </row>
    <row r="32" spans="1:6">
      <c r="A32" s="4" t="s">
        <v>117</v>
      </c>
      <c r="C32" s="5" t="n">
        <v>12472</v>
      </c>
      <c r="D32" s="6" t="n">
        <v>1</v>
      </c>
      <c r="E32" s="5" t="n">
        <v>12471</v>
      </c>
    </row>
    <row r="33" spans="1:6">
      <c r="A33" s="4" t="s">
        <v>118</v>
      </c>
      <c r="B33" s="4" t="s">
        <v>97</v>
      </c>
      <c r="D33" s="5" t="n">
        <v>25695602</v>
      </c>
    </row>
    <row r="34" spans="1:6">
      <c r="A34" s="4" t="s">
        <v>119</v>
      </c>
      <c r="C34" s="5" t="n">
        <v>3459176</v>
      </c>
      <c r="D34" s="6" t="n">
        <v>2570</v>
      </c>
      <c r="E34" s="5" t="n">
        <v>41985593</v>
      </c>
      <c r="F34" s="5" t="n">
        <v>-38528987</v>
      </c>
    </row>
    <row r="35" spans="1:6">
      <c r="A35" s="3" t="s">
        <v>99</v>
      </c>
    </row>
    <row r="36" spans="1:6">
      <c r="A36" s="4" t="s">
        <v>103</v>
      </c>
      <c r="C36" s="5" t="n">
        <v>-3131000</v>
      </c>
      <c r="E36" s="5" t="n">
        <v>-3131000</v>
      </c>
    </row>
    <row r="37" spans="1:6">
      <c r="A37" s="4" t="s">
        <v>88</v>
      </c>
      <c r="C37" s="5" t="n">
        <v>-775930</v>
      </c>
      <c r="F37" s="5" t="n">
        <v>-775930</v>
      </c>
    </row>
    <row r="38" spans="1:6">
      <c r="A38" s="4" t="s">
        <v>116</v>
      </c>
      <c r="B38" s="4" t="s">
        <v>97</v>
      </c>
      <c r="D38" s="5" t="n">
        <v>287936</v>
      </c>
    </row>
    <row r="39" spans="1:6">
      <c r="A39" s="4" t="s">
        <v>117</v>
      </c>
      <c r="C39" s="5" t="n">
        <v>828554</v>
      </c>
      <c r="D39" s="6" t="n">
        <v>28</v>
      </c>
      <c r="E39" s="5" t="n">
        <v>828526</v>
      </c>
    </row>
    <row r="40" spans="1:6">
      <c r="A40" s="4" t="s">
        <v>114</v>
      </c>
      <c r="B40" s="4" t="s">
        <v>97</v>
      </c>
      <c r="D40" s="5" t="n">
        <v>25983538</v>
      </c>
    </row>
    <row r="41" spans="1:6">
      <c r="A41" s="4" t="s">
        <v>115</v>
      </c>
      <c r="C41" s="5" t="n">
        <v>380800</v>
      </c>
      <c r="D41" s="6" t="n">
        <v>2598</v>
      </c>
      <c r="E41" s="5" t="n">
        <v>39683119</v>
      </c>
      <c r="F41" s="5" t="n">
        <v>-39304917</v>
      </c>
    </row>
    <row r="42" spans="1:6">
      <c r="A42" s="4" t="s">
        <v>120</v>
      </c>
      <c r="D42" s="5" t="n">
        <v>26088820</v>
      </c>
    </row>
    <row r="43" spans="1:6">
      <c r="A43" s="4" t="s">
        <v>121</v>
      </c>
      <c r="C43" s="5" t="n">
        <v>-3659064</v>
      </c>
      <c r="D43" s="6" t="n">
        <v>2609</v>
      </c>
      <c r="E43" s="5" t="n">
        <v>39854297</v>
      </c>
      <c r="F43" s="5" t="n">
        <v>-43515970</v>
      </c>
    </row>
    <row r="44" spans="1:6">
      <c r="A44" s="3" t="s">
        <v>99</v>
      </c>
    </row>
    <row r="45" spans="1:6">
      <c r="A45" s="4" t="s">
        <v>100</v>
      </c>
      <c r="D45" s="5" t="n">
        <v>4886782</v>
      </c>
    </row>
    <row r="46" spans="1:6">
      <c r="A46" s="4" t="s">
        <v>101</v>
      </c>
      <c r="C46" s="5" t="n">
        <v>11475255</v>
      </c>
      <c r="D46" s="6" t="n">
        <v>489</v>
      </c>
      <c r="E46" s="5" t="n">
        <v>11474766</v>
      </c>
    </row>
    <row r="47" spans="1:6">
      <c r="A47" s="4" t="s">
        <v>122</v>
      </c>
      <c r="C47" s="5" t="n">
        <v>-1970000</v>
      </c>
      <c r="E47" s="5" t="n">
        <v>-1970000</v>
      </c>
    </row>
    <row r="48" spans="1:6">
      <c r="A48" s="4" t="s">
        <v>102</v>
      </c>
      <c r="C48" s="5" t="n">
        <v>-319819</v>
      </c>
      <c r="E48" s="5" t="n">
        <v>-319819</v>
      </c>
    </row>
    <row r="49" spans="1:6">
      <c r="A49" s="4" t="s">
        <v>103</v>
      </c>
      <c r="C49" s="5" t="n">
        <v>526000</v>
      </c>
      <c r="E49" s="5" t="n">
        <v>526000</v>
      </c>
    </row>
    <row r="50" spans="1:6">
      <c r="A50" s="4" t="s">
        <v>123</v>
      </c>
      <c r="D50" s="5" t="n">
        <v>90000</v>
      </c>
    </row>
    <row r="51" spans="1:6">
      <c r="A51" s="4" t="s">
        <v>124</v>
      </c>
      <c r="C51" s="5" t="n">
        <v>0</v>
      </c>
      <c r="D51" s="6" t="n">
        <v>9</v>
      </c>
      <c r="E51" s="5" t="n">
        <v>-9</v>
      </c>
    </row>
    <row r="52" spans="1:6">
      <c r="A52" s="4" t="s">
        <v>88</v>
      </c>
      <c r="C52" s="5" t="n">
        <v>-4434765</v>
      </c>
      <c r="F52" s="5" t="n">
        <v>-4434765</v>
      </c>
    </row>
    <row r="53" spans="1:6">
      <c r="A53" s="4" t="s">
        <v>125</v>
      </c>
      <c r="D53" s="5" t="n">
        <v>31065602</v>
      </c>
    </row>
    <row r="54" spans="1:6">
      <c r="A54" s="4" t="s">
        <v>126</v>
      </c>
      <c r="C54" s="5" t="n">
        <v>1617607</v>
      </c>
      <c r="D54" s="6" t="n">
        <v>3107</v>
      </c>
      <c r="E54" s="5" t="n">
        <v>49565235</v>
      </c>
      <c r="F54" s="5" t="n">
        <v>-47950735</v>
      </c>
    </row>
    <row r="55" spans="1:6">
      <c r="A55" s="4" t="s">
        <v>120</v>
      </c>
      <c r="D55" s="5" t="n">
        <v>26088820</v>
      </c>
    </row>
    <row r="56" spans="1:6">
      <c r="A56" s="4" t="s">
        <v>121</v>
      </c>
      <c r="C56" s="5" t="n">
        <v>-3659064</v>
      </c>
      <c r="D56" s="6" t="n">
        <v>2609</v>
      </c>
      <c r="E56" s="5" t="n">
        <v>39854297</v>
      </c>
      <c r="F56" s="5" t="n">
        <v>-43515970</v>
      </c>
    </row>
    <row r="57" spans="1:6">
      <c r="A57" s="3" t="s">
        <v>99</v>
      </c>
    </row>
    <row r="58" spans="1:6">
      <c r="A58" s="4" t="s">
        <v>88</v>
      </c>
      <c r="C58" s="5" t="n">
        <v>-18144237</v>
      </c>
    </row>
    <row r="59" spans="1:6">
      <c r="A59" s="4" t="s">
        <v>127</v>
      </c>
      <c r="D59" s="5" t="n">
        <v>35883953</v>
      </c>
    </row>
    <row r="60" spans="1:6">
      <c r="A60" s="4" t="s">
        <v>128</v>
      </c>
      <c r="C60" s="5" t="n">
        <v>-3314923</v>
      </c>
      <c r="D60" s="6" t="n">
        <v>3589</v>
      </c>
      <c r="E60" s="5" t="n">
        <v>58341695</v>
      </c>
      <c r="F60" s="5" t="n">
        <v>-61660207</v>
      </c>
    </row>
    <row r="61" spans="1:6">
      <c r="A61" s="4" t="s">
        <v>125</v>
      </c>
      <c r="D61" s="5" t="n">
        <v>31065602</v>
      </c>
    </row>
    <row r="62" spans="1:6">
      <c r="A62" s="4" t="s">
        <v>126</v>
      </c>
      <c r="C62" s="5" t="n">
        <v>1617607</v>
      </c>
      <c r="D62" s="6" t="n">
        <v>3107</v>
      </c>
      <c r="E62" s="5" t="n">
        <v>49565235</v>
      </c>
      <c r="F62" s="5" t="n">
        <v>-47950735</v>
      </c>
    </row>
    <row r="63" spans="1:6">
      <c r="A63" s="3" t="s">
        <v>99</v>
      </c>
    </row>
    <row r="64" spans="1:6">
      <c r="A64" s="4" t="s">
        <v>100</v>
      </c>
      <c r="D64" s="5" t="n">
        <v>4318272</v>
      </c>
    </row>
    <row r="65" spans="1:6">
      <c r="A65" s="4" t="s">
        <v>101</v>
      </c>
      <c r="C65" s="5" t="n">
        <v>8744501</v>
      </c>
      <c r="D65" s="6" t="n">
        <v>432</v>
      </c>
      <c r="E65" s="5" t="n">
        <v>8744069</v>
      </c>
    </row>
    <row r="66" spans="1:6">
      <c r="A66" s="4" t="s">
        <v>122</v>
      </c>
      <c r="C66" s="5" t="n">
        <v>-1360000</v>
      </c>
      <c r="E66" s="5" t="n">
        <v>-1360000</v>
      </c>
    </row>
    <row r="67" spans="1:6">
      <c r="A67" s="4" t="s">
        <v>102</v>
      </c>
      <c r="C67" s="5" t="n">
        <v>-389623</v>
      </c>
      <c r="E67" s="5" t="n">
        <v>-389623</v>
      </c>
    </row>
    <row r="68" spans="1:6">
      <c r="A68" s="4" t="s">
        <v>103</v>
      </c>
      <c r="C68" s="5" t="n">
        <v>852000</v>
      </c>
      <c r="E68" s="5" t="n">
        <v>852000</v>
      </c>
    </row>
    <row r="69" spans="1:6">
      <c r="A69" s="4" t="s">
        <v>129</v>
      </c>
      <c r="D69" s="5" t="n">
        <v>100079</v>
      </c>
    </row>
    <row r="70" spans="1:6">
      <c r="A70" s="4" t="s">
        <v>130</v>
      </c>
      <c r="C70" s="5" t="n">
        <v>30064</v>
      </c>
      <c r="D70" s="6" t="n">
        <v>10</v>
      </c>
      <c r="E70" s="5" t="n">
        <v>30054</v>
      </c>
    </row>
    <row r="71" spans="1:6">
      <c r="A71" s="4" t="s">
        <v>123</v>
      </c>
      <c r="D71" s="5" t="n">
        <v>400000</v>
      </c>
    </row>
    <row r="72" spans="1:6">
      <c r="A72" s="4" t="s">
        <v>124</v>
      </c>
      <c r="C72" s="5" t="n">
        <v>0</v>
      </c>
      <c r="D72" s="6" t="n">
        <v>40</v>
      </c>
      <c r="E72" s="5" t="n">
        <v>-40</v>
      </c>
    </row>
    <row r="73" spans="1:6">
      <c r="A73" s="4" t="s">
        <v>88</v>
      </c>
      <c r="C73" s="5" t="n">
        <v>-4488240</v>
      </c>
      <c r="F73" s="5" t="n">
        <v>-4488240</v>
      </c>
    </row>
    <row r="74" spans="1:6">
      <c r="A74" s="4" t="s">
        <v>131</v>
      </c>
      <c r="D74" s="5" t="n">
        <v>35883953</v>
      </c>
    </row>
    <row r="75" spans="1:6">
      <c r="A75" s="4" t="s">
        <v>132</v>
      </c>
      <c r="C75" s="5" t="n">
        <v>5006309</v>
      </c>
      <c r="D75" s="6" t="n">
        <v>3589</v>
      </c>
      <c r="E75" s="5" t="n">
        <v>57441695</v>
      </c>
      <c r="F75" s="5" t="n">
        <v>-52438975</v>
      </c>
    </row>
    <row r="76" spans="1:6">
      <c r="A76" s="3" t="s">
        <v>99</v>
      </c>
    </row>
    <row r="77" spans="1:6">
      <c r="A77" s="4" t="s">
        <v>103</v>
      </c>
      <c r="C77" s="5" t="n">
        <v>900000</v>
      </c>
      <c r="E77" s="5" t="n">
        <v>900000</v>
      </c>
    </row>
    <row r="78" spans="1:6">
      <c r="A78" s="4" t="s">
        <v>88</v>
      </c>
      <c r="C78" s="5" t="n">
        <v>-9221232</v>
      </c>
      <c r="F78" s="5" t="n">
        <v>-9221232</v>
      </c>
    </row>
    <row r="79" spans="1:6">
      <c r="A79" s="4" t="s">
        <v>127</v>
      </c>
      <c r="D79" s="5" t="n">
        <v>35883953</v>
      </c>
    </row>
    <row r="80" spans="1:6">
      <c r="A80" s="4" t="s">
        <v>128</v>
      </c>
      <c r="C80" s="6" t="n">
        <v>-3314923</v>
      </c>
      <c r="D80" s="6" t="n">
        <v>3589</v>
      </c>
      <c r="E80" s="6" t="n">
        <v>58341695</v>
      </c>
      <c r="F80" s="6" t="n">
        <v>-61660207</v>
      </c>
    </row>
    <row r="81" spans="1:6"/>
    <row r="82" spans="1:6">
      <c r="A82" s="4" t="s">
        <v>97</v>
      </c>
      <c r="B82" s="4" t="s">
        <v>133</v>
      </c>
    </row>
  </sheetData>
  <mergeCells count="3">
    <mergeCell ref="A1:B1"/>
    <mergeCell ref="A81:E81"/>
    <mergeCell ref="B82:E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v>
      </c>
      <c r="B1" s="2" t="s">
        <v>2</v>
      </c>
      <c r="C1" s="2" t="s">
        <v>32</v>
      </c>
      <c r="D1" s="2" t="s">
        <v>135</v>
      </c>
      <c r="E1" s="2" t="s">
        <v>136</v>
      </c>
    </row>
    <row r="2" spans="1:5">
      <c r="A2" s="3" t="s">
        <v>137</v>
      </c>
    </row>
    <row r="3" spans="1:5">
      <c r="A3" s="4" t="s">
        <v>67</v>
      </c>
      <c r="B3" s="7" t="n">
        <v>0.0001</v>
      </c>
      <c r="C3" s="7" t="n">
        <v>0.0001</v>
      </c>
      <c r="D3" s="7" t="n">
        <v>0.0001</v>
      </c>
      <c r="E3" s="9"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73</v>
      </c>
    </row>
    <row r="3" spans="1:3">
      <c r="A3" s="3" t="s">
        <v>139</v>
      </c>
    </row>
    <row r="4" spans="1:3">
      <c r="A4" s="4" t="s">
        <v>88</v>
      </c>
      <c r="B4" s="6" t="n">
        <v>-18144237</v>
      </c>
      <c r="C4" s="6" t="n">
        <v>-19951226</v>
      </c>
    </row>
    <row r="5" spans="1:3">
      <c r="A5" s="3" t="s">
        <v>140</v>
      </c>
    </row>
    <row r="6" spans="1:3">
      <c r="A6" s="4" t="s">
        <v>103</v>
      </c>
      <c r="B6" s="5" t="n">
        <v>2278000</v>
      </c>
      <c r="C6" s="5" t="n">
        <v>3859000</v>
      </c>
    </row>
    <row r="7" spans="1:3">
      <c r="A7" s="4" t="s">
        <v>141</v>
      </c>
      <c r="B7" s="5" t="n">
        <v>100056</v>
      </c>
      <c r="C7" s="5" t="n">
        <v>0</v>
      </c>
    </row>
    <row r="8" spans="1:3">
      <c r="A8" s="4" t="s">
        <v>142</v>
      </c>
      <c r="B8" s="5" t="n">
        <v>314721</v>
      </c>
      <c r="C8" s="5" t="n">
        <v>175578</v>
      </c>
    </row>
    <row r="9" spans="1:3">
      <c r="A9" s="4" t="s">
        <v>143</v>
      </c>
      <c r="B9" s="5" t="n">
        <v>713709</v>
      </c>
      <c r="C9" s="5" t="n">
        <v>2060000</v>
      </c>
    </row>
    <row r="10" spans="1:3">
      <c r="A10" s="4" t="s">
        <v>144</v>
      </c>
      <c r="B10" s="5" t="n">
        <v>16104</v>
      </c>
      <c r="C10" s="5" t="n">
        <v>14417</v>
      </c>
    </row>
    <row r="11" spans="1:3">
      <c r="A11" s="4" t="s">
        <v>111</v>
      </c>
      <c r="B11" s="5" t="n">
        <v>0</v>
      </c>
      <c r="C11" s="5" t="n">
        <v>3077887</v>
      </c>
    </row>
    <row r="12" spans="1:3">
      <c r="A12" s="4" t="s">
        <v>145</v>
      </c>
      <c r="B12" s="5" t="n">
        <v>-511000</v>
      </c>
      <c r="C12" s="5" t="n">
        <v>0</v>
      </c>
    </row>
    <row r="13" spans="1:3">
      <c r="A13" s="4" t="s">
        <v>146</v>
      </c>
      <c r="B13" s="5" t="n">
        <v>-141700</v>
      </c>
      <c r="C13" s="5" t="n">
        <v>0</v>
      </c>
    </row>
    <row r="14" spans="1:3">
      <c r="A14" s="4" t="s">
        <v>147</v>
      </c>
      <c r="B14" s="5" t="n">
        <v>-370000</v>
      </c>
      <c r="C14" s="5" t="n">
        <v>0</v>
      </c>
    </row>
    <row r="15" spans="1:3">
      <c r="A15" s="4" t="s">
        <v>148</v>
      </c>
      <c r="B15" s="5" t="n">
        <v>1049166</v>
      </c>
      <c r="C15" s="5" t="n">
        <v>0</v>
      </c>
    </row>
    <row r="16" spans="1:3">
      <c r="A16" s="3" t="s">
        <v>149</v>
      </c>
    </row>
    <row r="17" spans="1:3">
      <c r="A17" s="4" t="s">
        <v>150</v>
      </c>
      <c r="B17" s="5" t="n">
        <v>-276185</v>
      </c>
      <c r="C17" s="5" t="n">
        <v>-363738</v>
      </c>
    </row>
    <row r="18" spans="1:3">
      <c r="A18" s="4" t="s">
        <v>44</v>
      </c>
      <c r="B18" s="5" t="n">
        <v>-708219</v>
      </c>
      <c r="C18" s="5" t="n">
        <v>-754435</v>
      </c>
    </row>
    <row r="19" spans="1:3">
      <c r="A19" s="4" t="s">
        <v>45</v>
      </c>
      <c r="B19" s="5" t="n">
        <v>1036898</v>
      </c>
      <c r="C19" s="5" t="n">
        <v>-878181</v>
      </c>
    </row>
    <row r="20" spans="1:3">
      <c r="A20" s="4" t="s">
        <v>49</v>
      </c>
      <c r="B20" s="5" t="n">
        <v>-101624</v>
      </c>
      <c r="C20" s="5" t="n">
        <v>0</v>
      </c>
    </row>
    <row r="21" spans="1:3">
      <c r="A21" s="4" t="s">
        <v>151</v>
      </c>
      <c r="B21" s="5" t="n">
        <v>-14744311</v>
      </c>
      <c r="C21" s="5" t="n">
        <v>-12760698</v>
      </c>
    </row>
    <row r="22" spans="1:3">
      <c r="A22" s="3" t="s">
        <v>152</v>
      </c>
    </row>
    <row r="23" spans="1:3">
      <c r="A23" s="4" t="s">
        <v>153</v>
      </c>
      <c r="B23" s="5" t="n">
        <v>-9475</v>
      </c>
      <c r="C23" s="5" t="n">
        <v>-13943</v>
      </c>
    </row>
    <row r="24" spans="1:3">
      <c r="A24" s="4" t="s">
        <v>154</v>
      </c>
      <c r="B24" s="5" t="n">
        <v>0</v>
      </c>
      <c r="C24" s="5" t="n">
        <v>75000</v>
      </c>
    </row>
    <row r="25" spans="1:3">
      <c r="A25" s="4" t="s">
        <v>155</v>
      </c>
      <c r="B25" s="5" t="n">
        <v>-9475</v>
      </c>
      <c r="C25" s="5" t="n">
        <v>61057</v>
      </c>
    </row>
    <row r="26" spans="1:3">
      <c r="A26" s="3" t="s">
        <v>156</v>
      </c>
    </row>
    <row r="27" spans="1:3">
      <c r="A27" s="4" t="s">
        <v>157</v>
      </c>
      <c r="B27" s="5" t="n">
        <v>5000000</v>
      </c>
      <c r="C27" s="5" t="n">
        <v>3345000</v>
      </c>
    </row>
    <row r="28" spans="1:3">
      <c r="A28" s="4" t="s">
        <v>158</v>
      </c>
      <c r="B28" s="5" t="n">
        <v>-6745833</v>
      </c>
      <c r="C28" s="5" t="n">
        <v>-275000</v>
      </c>
    </row>
    <row r="29" spans="1:3">
      <c r="A29" s="4" t="s">
        <v>159</v>
      </c>
      <c r="B29" s="5" t="n">
        <v>-57000</v>
      </c>
      <c r="C29" s="5" t="n">
        <v>-20000</v>
      </c>
    </row>
    <row r="30" spans="1:3">
      <c r="A30" s="4" t="s">
        <v>160</v>
      </c>
      <c r="B30" s="5" t="n">
        <v>30064</v>
      </c>
      <c r="C30" s="5" t="n">
        <v>0</v>
      </c>
    </row>
    <row r="31" spans="1:3">
      <c r="A31" s="4" t="s">
        <v>161</v>
      </c>
      <c r="B31" s="5" t="n">
        <v>20706919</v>
      </c>
      <c r="C31" s="5" t="n">
        <v>18132661</v>
      </c>
    </row>
    <row r="32" spans="1:3">
      <c r="A32" s="4" t="s">
        <v>162</v>
      </c>
      <c r="B32" s="5" t="n">
        <v>-1045468</v>
      </c>
      <c r="C32" s="5" t="n">
        <v>-1655079</v>
      </c>
    </row>
    <row r="33" spans="1:3">
      <c r="A33" s="4" t="s">
        <v>163</v>
      </c>
      <c r="B33" s="5" t="n">
        <v>0</v>
      </c>
      <c r="C33" s="5" t="n">
        <v>928178</v>
      </c>
    </row>
    <row r="34" spans="1:3">
      <c r="A34" s="4" t="s">
        <v>164</v>
      </c>
      <c r="B34" s="5" t="n">
        <v>17888682</v>
      </c>
      <c r="C34" s="5" t="n">
        <v>20455760</v>
      </c>
    </row>
    <row r="35" spans="1:3">
      <c r="A35" s="4" t="s">
        <v>165</v>
      </c>
      <c r="B35" s="5" t="n">
        <v>3134896</v>
      </c>
      <c r="C35" s="5" t="n">
        <v>7756119</v>
      </c>
    </row>
    <row r="36" spans="1:3">
      <c r="A36" s="4" t="s">
        <v>166</v>
      </c>
      <c r="B36" s="5" t="n">
        <v>5728900</v>
      </c>
      <c r="C36" s="5" t="n">
        <v>355563</v>
      </c>
    </row>
    <row r="37" spans="1:3">
      <c r="A37" s="4" t="s">
        <v>167</v>
      </c>
      <c r="B37" s="5" t="n">
        <v>8863796</v>
      </c>
      <c r="C37" s="5" t="n">
        <v>8111682</v>
      </c>
    </row>
    <row r="38" spans="1:3">
      <c r="A38" s="3" t="s">
        <v>168</v>
      </c>
    </row>
    <row r="39" spans="1:3">
      <c r="A39" s="4" t="s">
        <v>169</v>
      </c>
      <c r="B39" s="5" t="n">
        <v>418927</v>
      </c>
      <c r="C39" s="5" t="n">
        <v>280287</v>
      </c>
    </row>
    <row r="40" spans="1:3">
      <c r="A40" s="3" t="s">
        <v>170</v>
      </c>
    </row>
    <row r="41" spans="1:3">
      <c r="A41" s="4" t="s">
        <v>171</v>
      </c>
      <c r="B41" s="5" t="n">
        <v>0</v>
      </c>
      <c r="C41" s="5" t="n">
        <v>9229819</v>
      </c>
    </row>
    <row r="42" spans="1:3">
      <c r="A42" s="4" t="s">
        <v>172</v>
      </c>
      <c r="B42" s="5" t="n">
        <v>0</v>
      </c>
      <c r="C42" s="5" t="n">
        <v>978674</v>
      </c>
    </row>
    <row r="43" spans="1:3">
      <c r="A43" s="4" t="s">
        <v>108</v>
      </c>
      <c r="B43" s="5" t="n">
        <v>0</v>
      </c>
      <c r="C43" s="5" t="n">
        <v>913000</v>
      </c>
    </row>
    <row r="44" spans="1:3">
      <c r="A44" s="4" t="s">
        <v>173</v>
      </c>
      <c r="B44" s="5" t="n">
        <v>0</v>
      </c>
      <c r="C44" s="5" t="n">
        <v>87152</v>
      </c>
    </row>
    <row r="45" spans="1:3">
      <c r="A45" s="4" t="s">
        <v>174</v>
      </c>
      <c r="B45" s="5" t="n">
        <v>1281000</v>
      </c>
      <c r="C45" s="5" t="n">
        <v>0</v>
      </c>
    </row>
    <row r="46" spans="1:3">
      <c r="A46" s="4" t="s">
        <v>175</v>
      </c>
      <c r="B46" s="6" t="n">
        <v>151137</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4:00Z</dcterms:created>
  <dcterms:modified xmlns:dcterms="http://purl.org/dc/terms/" xmlns:xsi="http://www.w3.org/2001/XMLSchema-instance" xsi:type="dcterms:W3CDTF">2019-11-07T16:44:00Z</dcterms:modified>
</cp:coreProperties>
</file>